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Loans Receivable" sheetId="9" r:id="rId9"/>
    <s:sheet name="Property and Equipment" sheetId="10" r:id="rId10"/>
    <s:sheet name="Long Term Debt" sheetId="11" r:id="rId11"/>
    <s:sheet name="Senior Debt" sheetId="12" r:id="rId12"/>
    <s:sheet name="Working Capital Loans" sheetId="13" r:id="rId13"/>
    <s:sheet name="Stockholders' Equity" sheetId="14" r:id="rId14"/>
    <s:sheet name="Income Taxes" sheetId="15" r:id="rId15"/>
    <s:sheet name="Concentration of Credit Risk" sheetId="16" r:id="rId16"/>
    <s:sheet name="Commitments and Contingencies" sheetId="17" r:id="rId17"/>
    <s:sheet name="Related Party Transactions" sheetId="18" r:id="rId18"/>
    <s:sheet name="Rights Offering and Change in C" sheetId="19" r:id="rId19"/>
    <s:sheet name="Reverse Merger" sheetId="20" r:id="rId20"/>
    <s:sheet name="Subsequent Events" sheetId="21" r:id="rId21"/>
    <s:sheet name="Restatement of Financial Statem" sheetId="22" r:id="rId22"/>
    <s:sheet name="Summary of Significant Accoun23" sheetId="23" r:id="rId23"/>
    <s:sheet name="Summary of Significant Accoun24" sheetId="24" r:id="rId24"/>
    <s:sheet name="Loans Receivable (Tables)" sheetId="25" r:id="rId25"/>
    <s:sheet name="Property and Equipment (Tables)" sheetId="26" r:id="rId26"/>
    <s:sheet name="Long Term Debt (Tables)" sheetId="27" r:id="rId27"/>
    <s:sheet name="Income Taxes (Tables)" sheetId="28" r:id="rId28"/>
    <s:sheet name="Commitments and Contingencies (" sheetId="29" r:id="rId29"/>
    <s:sheet name="Related Party Transaction (Tabl" sheetId="30" r:id="rId30"/>
    <s:sheet name="Summary of Significant Accoun31" sheetId="31" r:id="rId31"/>
    <s:sheet name="Summary of Significant Accoun32" sheetId="32" r:id="rId32"/>
    <s:sheet name="Summary of Significant Accoun33" sheetId="33" r:id="rId33"/>
    <s:sheet name="Loans Receivable - Summary of L" sheetId="34" r:id="rId34"/>
    <s:sheet name="Loans Receivable - Reconciliati" sheetId="35" r:id="rId35"/>
    <s:sheet name="Loans Receivable - Summary of A" sheetId="36" r:id="rId36"/>
    <s:sheet name="Loans Receivable - Summary of37" sheetId="37" r:id="rId37"/>
    <s:sheet name="Property and Equipment (Details" sheetId="38" r:id="rId38"/>
    <s:sheet name="Property and Equipment - Summar" sheetId="39" r:id="rId39"/>
    <s:sheet name="Senior Debt (Details Narrative)" sheetId="40" r:id="rId40"/>
    <s:sheet name="Long Term Debt (Details Narrati" sheetId="41" r:id="rId41"/>
    <s:sheet name="Long Term Debt - Future Minimum" sheetId="42" r:id="rId42"/>
    <s:sheet name="Working Capital Loans (Details " sheetId="43" r:id="rId43"/>
    <s:sheet name="Working Capital Loans (10K) (De" sheetId="44" r:id="rId44"/>
    <s:sheet name="Stockholders' Equity (Details N" sheetId="45" r:id="rId45"/>
    <s:sheet name="Stockholders' Equity (10K) (Det" sheetId="46" r:id="rId46"/>
    <s:sheet name="Income Taxes (Details Narrative" sheetId="47" r:id="rId47"/>
    <s:sheet name="Income Taxes - Schedule of Comp" sheetId="48" r:id="rId48"/>
    <s:sheet name="Income Taxes - Schedule of Reco" sheetId="49" r:id="rId49"/>
    <s:sheet name="Income Taxes - Schedule of Co50" sheetId="50" r:id="rId50"/>
    <s:sheet name="Commitments and Contingencies51" sheetId="51" r:id="rId51"/>
    <s:sheet name="Commitments and Contingencies52" sheetId="52" r:id="rId52"/>
    <s:sheet name="Commitments and Contingencies -" sheetId="53" r:id="rId53"/>
    <s:sheet name="Related Party Transactions (Det" sheetId="54" r:id="rId54"/>
    <s:sheet name="Related Party Transaction (10K)" sheetId="55" r:id="rId55"/>
    <s:sheet name="Related Party Transaction - Sch" sheetId="56" r:id="rId56"/>
    <s:sheet name="Reverse Merger (Details Narrati" sheetId="57" r:id="rId57"/>
    <s:sheet name="Subsequent Events (Details Narr" sheetId="58" r:id="rId58"/>
    <s:sheet name="Subsequent Events (10K) (Detail" sheetId="59" r:id="rId59"/>
    <s:sheet name="Restatement of Financial Stat60" sheetId="60" r:id="rId60"/>
  </s:sheets>
  <s:definedNames/>
  <s:calcPr calcId="124519" calcMode="auto" fullCalcOnLoad="1"/>
</s:workbook>
</file>

<file path=xl/sharedStrings.xml><?xml version="1.0" encoding="utf-8"?>
<sst xmlns="http://schemas.openxmlformats.org/spreadsheetml/2006/main" uniqueCount="647">
  <si>
    <t>Document and Entity Information</t>
  </si>
  <si>
    <t>9 Months Ended</t>
  </si>
  <si>
    <t>Sep. 30, 2015</t>
  </si>
  <si>
    <t>Document And Entity Information</t>
  </si>
  <si>
    <t>Entity Registrant Name</t>
  </si>
  <si>
    <t>IEG Holdings Corp</t>
  </si>
  <si>
    <t>Entity Central Index Key</t>
  </si>
  <si>
    <t>Document Type</t>
  </si>
  <si>
    <t>S1</t>
  </si>
  <si>
    <t>Document Period End Date</t>
  </si>
  <si>
    <t>Sep. 30,
		2015</t>
  </si>
  <si>
    <t>Amendment Flag</t>
  </si>
  <si>
    <t>false</t>
  </si>
  <si>
    <t>Current Fiscal Year End Date</t>
  </si>
  <si>
    <t>--12-31</t>
  </si>
  <si>
    <t>Entity Filer Category</t>
  </si>
  <si>
    <t>Smaller Reporting Company</t>
  </si>
  <si>
    <t>Trading Symbol</t>
  </si>
  <si>
    <t>IEGH</t>
  </si>
  <si>
    <t>Condensed Consolidated Balance Sheets - USD ($)</t>
  </si>
  <si>
    <t>Dec. 31, 2014</t>
  </si>
  <si>
    <t>Dec. 31, 2013</t>
  </si>
  <si>
    <t>CURRENT ASSETS</t>
  </si>
  <si>
    <t>Cash and cash equivalents</t>
  </si>
  <si>
    <t>Loans receivable - current, net, note 2</t>
  </si>
  <si>
    <t>Other receivables</t>
  </si>
  <si>
    <t xml:space="preserve"> </t>
  </si>
  <si>
    <t>Prepaid expenses</t>
  </si>
  <si>
    <t>TOTAL CURRENT ASSETS</t>
  </si>
  <si>
    <t>PROPERTY AND EQUIPMENT, net, note 3</t>
  </si>
  <si>
    <t>LOANS RECEIVABLE - LONG TERM, net, note 2</t>
  </si>
  <si>
    <t>OTHER ASSETS</t>
  </si>
  <si>
    <t>Security deposits</t>
  </si>
  <si>
    <t>Loan costs, net</t>
  </si>
  <si>
    <t>TOTAL OTHER ASSETS</t>
  </si>
  <si>
    <t>TOTAL ASSETS</t>
  </si>
  <si>
    <t>CURRENT LIABILITIES</t>
  </si>
  <si>
    <t>Accounts payable and accrued expenses</t>
  </si>
  <si>
    <t>Deferred rent</t>
  </si>
  <si>
    <t>CEO accrued wages, note 9</t>
  </si>
  <si>
    <t>Working capital loans, note 5</t>
  </si>
  <si>
    <t>Current portion of senior debt, note 4</t>
  </si>
  <si>
    <t>TOTAL CURRENT LIABILITIES</t>
  </si>
  <si>
    <t>LONG-TERM LIABILITIES</t>
  </si>
  <si>
    <t>Senior debt - long-term, note 4</t>
  </si>
  <si>
    <t>Deposit on preferred stock</t>
  </si>
  <si>
    <t>TOTAL LIABILITIES</t>
  </si>
  <si>
    <t>COMMITMENTS AND CONTINGENCIES, note 8</t>
  </si>
  <si>
    <t>STOCKHOLDERS' EQUITY</t>
  </si>
  <si>
    <t>Preferred stock, $0.001 par value; 50,000,000 shares authorized, 2,460,000 shares issued and outstanding, note 6</t>
  </si>
  <si>
    <t>Common stock, $0.001 par value; 2,500,000,000 and 3,000,000,000 shares authorized, 21,581,103 and 9,567,228 and 27,481,309 shares issued and outstanding at December 31, 2014 and 2013 and September 30, 2015 respectively, note 6</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Sep. 30, 2014</t>
  </si>
  <si>
    <t>REVENUES</t>
  </si>
  <si>
    <t>Interest revenue</t>
  </si>
  <si>
    <t>Other revenue</t>
  </si>
  <si>
    <t>TOTAL REVENUES</t>
  </si>
  <si>
    <t>OPERATING EXPENSES</t>
  </si>
  <si>
    <t>Salaries and wages</t>
  </si>
  <si>
    <t>Other operating expenses</t>
  </si>
  <si>
    <t>Consulting</t>
  </si>
  <si>
    <t>Provision for credit losses</t>
  </si>
  <si>
    <t>Advertising</t>
  </si>
  <si>
    <t>Rent</t>
  </si>
  <si>
    <t>Travel, meals and entertainment</t>
  </si>
  <si>
    <t>Depreciation and amortization</t>
  </si>
  <si>
    <t>Start up costs, note 10</t>
  </si>
  <si>
    <t>TOTAL OPERATING EXPENSES</t>
  </si>
  <si>
    <t>LOSS FROM OPERATIONS</t>
  </si>
  <si>
    <t>OTHER INCOME (EXPENSE)</t>
  </si>
  <si>
    <t>Interest expense</t>
  </si>
  <si>
    <t>Miscellaneous income (expense)</t>
  </si>
  <si>
    <t>TOTAL OTHER INCOME (EXPENSE)</t>
  </si>
  <si>
    <t>NET LOSS</t>
  </si>
  <si>
    <t>Net loss per share, basic and diluted</t>
  </si>
  <si>
    <t>[1]</t>
  </si>
  <si>
    <t>Weighted average number of shares, basic and diluted</t>
  </si>
  <si>
    <t>The consolidated financial statements have been retroactively restated to reflect the 100-for-1 reverse split that occurred on June 17, 2015</t>
  </si>
  <si>
    <t>Condensed Consolidated Statements of Stockholders' Equity - USD ($)</t>
  </si>
  <si>
    <t>Common Stock [Member]</t>
  </si>
  <si>
    <t>Series A Preferred Stock [Member]</t>
  </si>
  <si>
    <t>Series B Preferred Stock [Member]</t>
  </si>
  <si>
    <t>Series C Preferred Stock [Member]</t>
  </si>
  <si>
    <t>Series D Preferred Stock [Member]</t>
  </si>
  <si>
    <t>Series E Preferred Stock [Member]</t>
  </si>
  <si>
    <t>Series F Preferred Stock [Member]</t>
  </si>
  <si>
    <t>Series G Preferred Stock [Member]</t>
  </si>
  <si>
    <t>Additional Paid-In Capital [Member]</t>
  </si>
  <si>
    <t>Subscription Receivable [Member]</t>
  </si>
  <si>
    <t>Accumulated Deficit [Member]</t>
  </si>
  <si>
    <t>Total</t>
  </si>
  <si>
    <t>Balance at Dec. 31, 2012</t>
  </si>
  <si>
    <t>Balance, shares at Dec. 31, 2012</t>
  </si>
  <si>
    <t>Shares issued for pre-merger shares of shell</t>
  </si>
  <si>
    <t>Shares issued for pre-merger shares of shell, shares</t>
  </si>
  <si>
    <t>Issuance of shares at $0.50</t>
  </si>
  <si>
    <t>Issuance of shares at $0.50, shares</t>
  </si>
  <si>
    <t>Issuance of shares at $2.00 and $3.00</t>
  </si>
  <si>
    <t>Issuance of shares at $2.00 and $3.00, shares</t>
  </si>
  <si>
    <t>Conversion of Preferred Shares to Common Shares, shares</t>
  </si>
  <si>
    <t>Net loss</t>
  </si>
  <si>
    <t>Balance at Dec. 31, 2013</t>
  </si>
  <si>
    <t>Balance, shares at Dec. 31, 2013</t>
  </si>
  <si>
    <t>Issuance of shares at $1.00, $1.50 and $2.00</t>
  </si>
  <si>
    <t>Issuance of shares at $1.00, $1.50 and $2.00, shares</t>
  </si>
  <si>
    <t>Issuance of Preferred Shares</t>
  </si>
  <si>
    <t>Issuance of Preferred Shares, shares</t>
  </si>
  <si>
    <t>Conversion of Preferred Shares to Common Shares</t>
  </si>
  <si>
    <t>Preferred Dividends</t>
  </si>
  <si>
    <t>Balance at Dec. 31, 2014</t>
  </si>
  <si>
    <t>Balance, shares at Dec. 31, 2014</t>
  </si>
  <si>
    <t>Issuance of shares at $1.00</t>
  </si>
  <si>
    <t>Issuance of shares at $1.00, shares</t>
  </si>
  <si>
    <t>Balance at Sep. 30, 2015</t>
  </si>
  <si>
    <t>Balance, shares at Sep. 30, 2015</t>
  </si>
  <si>
    <t>Condensed Consolidated Statements of Stockholders' Equity (Parenthetical) - $ / shares</t>
  </si>
  <si>
    <t>Statement of Stockholders' Equity [Abstract]</t>
  </si>
  <si>
    <t>Common stock issued price per shares</t>
  </si>
  <si>
    <t>Condensed Consolidated Statements of Cash Flows - USD ($)</t>
  </si>
  <si>
    <t>CASH FLOWS FROM OPERATING ACTIVITIES:</t>
  </si>
  <si>
    <t>Adjustments to reconcile net loss to net cash used in operating activities:</t>
  </si>
  <si>
    <t>Amortization of loan costs</t>
  </si>
  <si>
    <t>Changes in assets - (increase) decrease:</t>
  </si>
  <si>
    <t>Deposits</t>
  </si>
  <si>
    <t>Loan costs</t>
  </si>
  <si>
    <t>Changes in liabilities - increase (decrease):</t>
  </si>
  <si>
    <t>Dividends Payable</t>
  </si>
  <si>
    <t>Deferred salary</t>
  </si>
  <si>
    <t>Payable for Rights Sales Agreement</t>
  </si>
  <si>
    <t>NET CASH USED IN OPERATING ACTIVITIES</t>
  </si>
  <si>
    <t>CASH FLOWS FROM INVESTING ACTIVITIES:</t>
  </si>
  <si>
    <t>Loans receivable originated</t>
  </si>
  <si>
    <t>Loans receivable repaid</t>
  </si>
  <si>
    <t>Advances to officer</t>
  </si>
  <si>
    <t>Purchase of property &amp; equipment</t>
  </si>
  <si>
    <t>Advances to IEG Holdings Limited ACN 131 987 838</t>
  </si>
  <si>
    <t>NET CASH USED IN INVESTING ACTIVITIES</t>
  </si>
  <si>
    <t>CASH FLOWS FROM FINANCING ACTIVITIES:</t>
  </si>
  <si>
    <t>Proceeds from long-term debt</t>
  </si>
  <si>
    <t>Proceeds from short-term loans</t>
  </si>
  <si>
    <t>Payments on short-term loans</t>
  </si>
  <si>
    <t>Repayment of senior debt</t>
  </si>
  <si>
    <t>Deposit on stock to be issued</t>
  </si>
  <si>
    <t>Deposit on preferred shares to be issued</t>
  </si>
  <si>
    <t>Preferred dividends paid</t>
  </si>
  <si>
    <t>Proceeds from issuance of preferred stock</t>
  </si>
  <si>
    <t>Proceeds from issuance of common stock</t>
  </si>
  <si>
    <t>NET CASH PROVIDED BY FINANCING ACTIVITIES</t>
  </si>
  <si>
    <t>NET INCREASE IN CASH AND CASH EQUIVALENTS</t>
  </si>
  <si>
    <t>CASH AND CASH EQUIVALENTS, BEGINNING OF YEAR</t>
  </si>
  <si>
    <t>CASH AND CASH EQUIVALENTS, END OF YEAR</t>
  </si>
  <si>
    <t>Supplemental disclosures:</t>
  </si>
  <si>
    <t>Interest paid in cash</t>
  </si>
  <si>
    <t>Income taxes paid in cash</t>
  </si>
  <si>
    <t>Advance officer offset against accrued wages and accrued expenses</t>
  </si>
  <si>
    <t>Deposit on preferred stock in lieu of accrued compensation</t>
  </si>
  <si>
    <t>Issuance of common stock in lieu of payment of defered salary</t>
  </si>
  <si>
    <t>Issuance of common stock in lieu of payment of dividend on preferred shares</t>
  </si>
  <si>
    <t>Issuance of common stock in lieu of loan payments</t>
  </si>
  <si>
    <t>Issuance of stock in lieu of payment of accrued compensation</t>
  </si>
  <si>
    <t>Issuance of common stock in lieu of repayment of short term loan</t>
  </si>
  <si>
    <t>Issuance of preferred stock in lieu of consulting fees</t>
  </si>
  <si>
    <t>Issuance of common stock in lieu of consulting fees</t>
  </si>
  <si>
    <t>Summary of Significant Accounting Policies</t>
  </si>
  <si>
    <t>Accounting Policies [Abstract]</t>
  </si>
  <si>
    <t>1. SUMMARY OF SIGNIFICANT ACCOUNTING POLICIES General The quarterly report on Form
10-Q for the quarter ended September 30, 2015 should be read in conjunction with the Companys financial statements for the
year ended December 31, 2014, contained in the Companys prospectus filed with the Securities and Exchange Commission (the
SEC), pursuant to Rule 424(b) under the Securities Act of 1933 (the Securities Act), as amended, dated
August 28, 2015.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Louisiana,
Missouri, Nevada, New Jersey, New Mexico, Oregon, Pennsylvania, Texas, Utah, and Virginia via its online platform and distribution
network. The Company is a licensed direct lender with state licenses and/or certificates of authority to lend in these 16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 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The Company is licensed to
originate consumer loans in the states of Alabama, Arizona, California, Florida, Georgia, Illinois, Louisiana, Missouri, Nevada,
New Jersey, New Mexico, Oregon, Pennsylvania, Texas, Utah, and Virginia. During the nine months ended September 30, 2015, the Company
originated $5,000 and $10,000 loans over a five-year term and during the nine months ended September 30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60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5,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s The Companys office
leases all expire (unless renewed) during 2016. Loan Costs Loan costs consisted of broker
success fees and legal fees related to the credit facility. These costs were amortized over the period of the credit facility.
Accumulated amortization of loan costs amounted to $127,704 at December 31, 2014. The loan costs were fully amortized at September
30, 2015 as the credit facility was repaid in full on August 21, 2015.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527,452 and $288,539 for the nine months ended September 30, 2015 and 2014, respectively.
Advertising costs amounted to $211,828 and $142,787 for the three months ended September 30, 2015 and 2014, respectively. Earnings and Loss per
Share The Company computes net
earnings (loss) per share in accordance with ASC 260-10 that establishes standards for computing and presenting net earnings (loss)
per shares.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00-for-1 reverse split that occurred on June 17, 2015. Reclassifications Certain numbers from the
prior period have been reclassified to conform to the current year presentation. Fair Value of Financial
Instruments Carrying amounts reported
in the consolidated balance sheets fo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1. SUMMARY OF SIGNIFICANT ACCOUNTING POLICIES
Nature of Business
The principal business activity of the Company is providing unsecured consumer loans ranging from $5,000 - $10,000 over a five year term. The loans are offered under the consumer brand Mr. Amazing Loans. The Company is headquartered in Las Vegas, Nevada and originates consumer loans in the states of Arizona, Florida, Georgia, Illinois, Missouri, Nevada, New Jersey, Oregon, Pennsylvania, Texas, Utah, and Virginia via its online platform and distribution network. The Company is a licensed direct lender with state licenses and/or certificates of authority to lend in these 12 states and offers all loans within the prevailing statutory rates.
Organization and Basis of Accounting
Investment Evolution Global Corporation (IEGC) was incorporated in the state of Delaware on February 20, 2008. On March 14, 2013, IEGC consummated a reverse merger transaction with IEG Holdings Corporation (IEG Holdings) (f/k/a Ideal Accents, Inc.). As a result of the reverse merger, the shareholders of IEGC received 908.1571 shares of common stock in IEG Holdings for each share of IEGC, so that they own approximately 99.1% of the issued and outstanding common shares of IEG Holdings immediately after the transaction. For accounting purposes, the reverse merger has been treated as an acquisition of IEG Holdings by IEGC (the accounting acquirer) and a recapitalization of IEGC. Immediately prior to the reverse merger, IEG Holdings effected a 1-for-6 reverse stock split. The stockholders equity has been restated to retroactively reflect the number of shares of IEGC, using the capital structure of IEG Holdings and to present the accumulated deficit of IEGC as of the date of the merger.
These consolidated financial statements include the operations of IEG Holdings Corporation and its wholly-owned subsidiaries Investment Evolution Global Corporation,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Management intends to raise capital funding sufficient to continue operations through January 2017 via a public offering of equity consisting of common stock and/or preferred stock. This additional working capital will enable the Company to increase loan volume utilizing its existing $10 million credit facility.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is licensed to originate consumer loans in the states of Arizona, Florida, Georgia, Illinois, Missouri, Nevada, New Jersey, Oregon, Pennsylvania, Texas, Utah, and Virginia. During fiscal 2014 and 2013, the Company originated $2,000, $3,000, $5,000 and $10,000 loans with terms ranging from three to five years, and in 2014 streamlined its product offering to $5,000 and $10,000 loans over a five 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0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4, 49 loans with a total balance of $200,596 were delinquen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and industry index.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s
The Companys office leases typically have a lease term of three to five years and contain lessee renewal options and cancellation clauses in the event of regulatory changes.
Loan Costs
Loan costs consist of the cost of acquiring the $3 million credit facility and the cost of increasing the facility from $3 million to $10 million, including broker success fees and legal fees. These costs are amortized over four years, the period of the credit facility. Accumulated amortization of loan costs amounted to $127,704 and $74,105 at December 31, 2014 and 2013, respectively.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290,315 and $77,380 at December 31, 2014 and 2013, respectively.
Earnings and loss per Share
The Company computes net earnings (loss) per share in accordance with ASC 260-10 that establishes standards for computing and presenting net earnings (loss) per shares.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Reclassifications
Certain numbers from 2013 have been reclassified to conform with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4 and 2013, the only financial instruments that are subject to these classifications are cash and cash equivalents, which are considered Level I assets.
Carrying amounts reported in the consolidated balance sheets fo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Loans Receivable</t>
  </si>
  <si>
    <t>Receivables [Abstract]</t>
  </si>
  <si>
    <t xml:space="preserve">2. LOANS RECEIVABLE Loans receivable consisted
of the following at September 30, 2015 and December 31, 2014:
September 30, 2015 December 31, 2014
Loans receivable $ 7,695,184 $ 4,913,279
Allowance for credit losses (934,965 ) (596,963 )
Loans receivable, net 6,760,219 4,316,316
Loan receivables, current 1,008,423 567,164
Loan receivables, non current $ 5,751,796 $ 3,749,152 A reconciliation of the allowance
for credit losses consist of the following at September 30, 2015 and December 31, 2014:
September 30, 2015 December 31, 2014
Beginning balance $ 596,963 $ 61,319
Provision for credit losses 793,619 614,684
Loans charged off (455,617 ) (79,040 )
Ending balance $ 934,965 $ 596,963
Basis of Assessment:
Individually $ - $ -
Collectively $ 934,965 $ 596,963 The following is an age analysis
of past due receivables as of September 30, 2015 and December 31, 2014:
31-60 Days Past Due 61-90 Days Past Due Greater Than 91 Days Total Past Due Current Total Financing Receivables
September 30, 2015 $ 178,105 $ 123,701 $ 325,239 $ 627,045 $ 7,068,139 $ 7,695,184
December 31, 2014 $ 65,684 $ 76,198 $ 124,397 $ 266,279 $ 4,647,000 $ 4,913,279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September 30, 2015 and December 31, 2014 by credit quality indicator:
Credit Score September 30, 2015 December 31, 2014
Below 575 $ - $ -
576-600 225,908 299,040
601-650 3,369,352 2,180,507
651-700 2,919,605 1,737,587
701-750 959,067 558,305
751-800 174,601 113,581
801-850 46,651 24,259
$ 7,695,184 $ 4,913,279 </t>
  </si>
  <si>
    <t xml:space="preserve">2. LOANS RECEIVABLE
Loans receivable consisted of the following at December 31:
2014 2013
Loans receivable $ 4,913,279 $ 487,432
Allowance for credit losses (596,963 ) (61,319 )
Loans receivable, net 4,316,316 426,113
Loan receivables, current 567,164 64,719
Loan receivables, non current $ 3,749,152 $ 361,394
A reconciliation of the allowance for credit losses consist of the following at December 31:
2014 2013
Beginning balance $ 61,319 $ 17,777
Provision for credit losses 614,684 63,492
Loans charged off (79,040 ) (19,950 )
Ending balance $ 596,963 $ 61,319
Basis of Assessment:
Individually $ - $ -
Collectively $ 596,963 $ 61,319
The following is an age analysis of past due receivables as of December 31, 2014 and 2013:
30-59 Days Past Due 60-89 Days Past Due Greater Than 90 Days Total Past Due Current Total Financing Receivables Recorded Investment &gt; 90 Days and Accruing
2014 $ 65,684 $ 76,198 $ 124,397 $ 266,279 $ 4,647,000 $ 4,913,279 $ 124,397
2013 $ 17,760 $ 7,056 $ 4,469 $ 29,285 $ 458,147 $ 487,432 $ 4,469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December 31, 2014 and 2013 by credit quality indicator:
Credit Score 2014 2013
Below 550 $ - $ -
551-600 299,040 3,948
601-650 2,180,507 157,886
651-700 1,737,587 192,561
701-750 558,305 108,630
751-800 113,581 14,859
801-850 24,259 9,549
$ 4,913,279 $ 487,432 </t>
  </si>
  <si>
    <t>Property and Equipment</t>
  </si>
  <si>
    <t>Property, Plant and Equipment [Abstract]</t>
  </si>
  <si>
    <t>3. PROPERTY AND EQUIPMENT At September 30, 2015 and
December 31, 2014, property and equipment consists of the following:
September 30, 2015 December 31, 2014
Computer equipment $ 132,016 $ 120,513
Furniture and fixtures 27,937 22,323
Leasehold improvements 57,102 55,102
217,055 197,938
Less accumulated depreciation and amortization 174,045 161,838
Total $ 43,010 $ 36,100 Depreciation of property
and equipment amounted to $12,207 and $11,531 during the nine months ended September 30, 2015 and 2014, respectively. Depreciation
amounted to $4,192 and $3,747 for the three months ended September 30, 2015 and September 30, 2014. Depreciation costs are included
in the accompanying statements of operations in operating expenses.</t>
  </si>
  <si>
    <t>3. PROPERTY AND EQUIPMENT
At December 31, 2014 and 2013, property and equipment consists of the following:
2014 2013
Computer equipment $ 120,513 $ 120,513
Furniture and fixtures 22,323 13,314
Leasehold improvements 55,102 57,980
197,938 191,807
Less accumulated depreciation and amortization 161,838 148,458
Total $ 36,100 $ 43,349
Depreciation of property and equipment amounted to $15,054 and $36,885 during the years ended December 31, 2014 and 2013, respectively, are included in the accompanying statements of operations in operating expenses.</t>
  </si>
  <si>
    <t>Long Term Debt</t>
  </si>
  <si>
    <t>Debt Disclosure [Abstract]</t>
  </si>
  <si>
    <t xml:space="preserve">4. LONG TERM DEBT
The Company has a credit facility that provides for borrowings of up to $10 million with $2,230,000 and $500,000 outstanding at December 31, 2014, and December 31, 2013, respectively, subject to a borrowing base formula. The Company may borrow, at its option, at the rate of 18% with a minimum advance of $25,000. As of December 31, 2014 the Companys effective interest rate was 18% and the unused amount available under the credit line was $7.77 million. Proceeds from this credit facility are used to fund loans to consumers. The credit facility revolving period, during which interest only payments are due, was extended to June 2016 under an amendment to the loan agreement.
The credit facility is also subject to a net profit interest under which the Company will pay BFG Loan Holdings, LLC, 20% of its subsidiary IEC SPV, LLCs Net Profit until 10 years from the date the loan is repaid in full.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If the Refinance Event shall be approved by BFG Loan Holdings, LLC and occur as set forth in the agreement, the net profit percentage shall be reduced to 10%. The Net Profit arrangement can be terminated by the Company upon a payment of $3,000,000. Net profit interest was insignificant for the years ended December 31, 2014 and 2013.
Upon conversion to a term loan, monthly principal and interest payments equal to 100% of the consumer loan proceeds will be due. This note matures on June 1, 2016.
Substantially all of the Companys assets are pledged as collateral for borrowings under the revolving credit agreement.
Future minimum payments on the credit facility at December 31, 2014 are as follows:
Years ending December 31,
2015 -
2016 2,230,000
$ 2,230,000 </t>
  </si>
  <si>
    <t>Senior Debt</t>
  </si>
  <si>
    <t>4. SENIOR DEBT The Company had a credit facility
that provided for borrowings of up to $10 million with $0 outstanding at September 30, 2015 and $2,230,000 outstanding at December
31, 2014, subject to a borrowing base formula. The Company could borrow, at its option, at the rate of 18% with a minimum advance
of $25,000. Proceeds from this credit facility were used to fund loans to consumers. In July 2015, the credit facility was converted
to a term loan, to be repaid monthly, with payments equal to 100% of the consumer loan proceeds, with the balance due June 1, 2016.
The credit facility was repaid in full on August 21, 2015. The credit facility remains
subject to a net profit interest under which the Company will pay BFG Loan Holdings, LLC, 20% of its subsidiary IEC SPV, LLCs
Net Profit until 10 years from the date the loan is repaid in full.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If the Refinance event shall be approved by BFG Loan Holdings, LLC and occur as set forth in the agreement, the net profit percentage
shall be reduced to 10%. The Net Profit arrangement can be terminated by the Company upon a payment of $3,000,000. Net profit
interest for the nine months ended September 30, 2015 and September 30, 2014 was $69,297 and $0 respectively. All loans receivable
of the company are pledged as collateral at September 30, 2015 for the fulfillment of the Net Profit calculation.</t>
  </si>
  <si>
    <t>Working Capital Loans</t>
  </si>
  <si>
    <t>5. WORKING CAPITAL LOANS On April 13, 2015, the Company
secured a $200,000 working capital loan to expand from Dr. L. Prasad, an investor in the Company. On June 24, 2015, the Company
repaid $230,000 which comprised $200,000 principal and a $30,000 facility fee which was recorded as interest expense. On April 13, 2015, the Company
secured a $100,000 working capital loan to expand from Domenic Tacca, an investor in the Company. On June 24, 2015, the Company
repaid $115,000 which comprised $100,000 principal and a $15,000 facility fee which was recorded as interest expense. On April 13, 2015, the Company
secured a $100,000 working capital loan to expand from CT Super, an investor in the Company. On June 24, 2015, the Company repaid
$115,000 which comprised $100,000 principal and a $15,000 facility fee which was recorded as interest expense.</t>
  </si>
  <si>
    <t>5. WORKING CAPITAL LOANS
On March 19, 2013, the Company secured a $220,000 working capital loan to expand from Clem Tacca. The Company repaid $264,000 to Clem Tacca on June 10, 2013 which comprised full repayment of $220,000 loan principal and a $44,000 facility fee recorded as interest expense.
On September 6, 2013, the Company secured a $180,000 working capital loan from Clem Tacca. The Company repaid $90,000 on November 6, 2013, $50,000 on December 16, 2013, and $62,000 on March 31, 2014 which comprised full repayment of $180,000 loan principal advanced and a $22,000 facility fee recorded as interest expense.
On October 15, 2013, the Company secured a $100,000 loan from Domenic Tacca Pty Ltd. The company repaid $132,500 on May 1, 2014 which comprised full repayment of $100,000 loan principal advanced and a $32,500 facility fee recorded as interest expense.
On January 29 2014, the Company received $60,000 of a $265,000 loan from Willoughby Family Trust, an investor in the Company. The Company received an additional $140,000 on February 11 and an additional $65,000 on March 10, 2014. The Company repaid $110,000 in cash on June 30, 2014, and $200,000 was an offset of balance due for subscription receivable, which comprised full repayment of $265,000 loan principal and a $45,000 facility fee recorded as interest expense.
On February 26, 2014, the Company received $85,000 of a working capital loan of up to $245,000 from Dr. L. Prasad, an investor in the Company. The Company received an additional $25,000 on March 27, 2014, repaid $25,000 on April 2, 2014 and received an additional $30,000 on April 22, 2014. The Company repaid $139,500 on May 1, 2014 which comprised full repayment of $115,000 outstanding loan principal and a $24,500 facility fee recorded as interest expense.
On July 13, 2014, the Company secured a $100,000 working capital loan to expand from Dr. L Prasad, an investor in the Company. The Company repaid $115,000 on September 30, 2014 which comprised full repayment of $100,000 loan principal and a $15,000 facility fee recorded as interest expense.
On July 14, 2014, the Company secured a $90,000 working capital loan to expand from Willoughby Family Trust, an investor in the Company. The Company repaid $9,000 cash on September 8, 2014, and $90,000 was an offset of balance due for subscription receivable, which comprised full repayment of $90,000 loan principal and a $9,000 facility fee recorded as interest expense.
On July 28, 2014, the Company secured a $100,000 working capital loan to expand from Domenic Tacca, an investor in the Company. The Company repaid $115,000 on September 30, 2014 which comprised full repayment of $100,000 loan principal and a $15,000 facility fee recorded as interest expense.
The effective interest rate on these notes is 43.7% and 35.6% for the years ended December 31, 2014 and 2013 respectively.</t>
  </si>
  <si>
    <t>Stockholders' Equity</t>
  </si>
  <si>
    <t>Equity [Abstract]</t>
  </si>
  <si>
    <t>6. STOCKHOLDERS EQUITY The aggregate number of shares
which the Company has the authority to issue is 3,050,000,000 shares, of which 3,000,000,000 shares are common stock, par value
$0.001 per share, and 50,000,000 shares are preferred stock, par value $0.001 per shares. At September 30, 2015, the Company had
27,481,309 shares of common stock issued and outstanding. At September 30, 2015, the Company also had 1,000,000, 250,000 and 1,210,000
shares of Series A, Series F, and Series G preferred stock, respectively, issued and outstanding, and no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Preferred Stock accrues
dividends at the rate of 12% per annum paid monthly for Series A, F and G, and 10% for Series H. Each series of preferred stock
ranks pari-passu with each other series of preferred stock, and senior to the common stock of the Company, as to dividends, and
upon liquidation, dissolution or a winding up of the Company. In the event of a liquidation or winding up of the Corporation, holders
of the Preferred Stock shall be entitled to receive the Stated Value of $1 per share. Series A Preferred Stock During the nine months ended
September 30, 2015 and 2014, the Company issued 0 and 1,000,000 shares of Series A convertible preferred stock, respectively, with
a par value of $0.001 per share. Each share is convertible into 8 shares of common stock at the option of the holder any time after
December 31, 2014. The holder of the shares is also entitled to vote at a ratio of 1001 votes for each share of preferred stock. Series F Preferred Stock During the nine months ended
September 30, 2015 and 2014, the Company issued 600,000 and 0 shares of Series F convertible preferred stock, respectively, with
a par value of $0.001 per share. The Company also issued 1,400,000 shares of Series F preferred stock with a par value of $0.001
per share on November 19, 2014. On December 31, 2015 and
upon notice provided by the holder to the Company, a holder has the right to convert, at face value per share, all or any portion
of their Series F preferred shares into shares of our common stock on the basis of 6,666/10,000 (0.6666) shares of common stock
for each share of Series F preferred stock so converted. Effective June 30, 2015, holders of an aggregate of 1,750,000 shares of
Series F preferred stock notified the Company of their intent to convert their Series F shares into shares of common stock. On
June 30, 2015, the Company issued an aggregate of 636,300 shares of common stock to such Series F holders. The holder of the shares
is also entitled to vote at a ratio of 0.34 votes for each share of preferred stock. Any time after December 31, 2015, the Company
also has the right to redeem the shares at a redemption value of $1 per share. Series G Preferred Stock During the nine months ended
September 30, 2015 and 2014, the Company issued 5,669,500 and 0 shares of Series G convertible preferred stock, respectively, with
a par value of $0.001 per share. On December 31, 2015 and
upon notice provided by the holder to the Company, a holder has the right to convert, at face value per share, all or any portion
of their Series G preferred shares into shares of our common stock on the basis of 4,000/10,000 (0.4000) shares of common stock
for each share of Series G preferred stock so converted. Effective June 30, 2015, holders of an aggregate of 4,459,500 shares of
Series G preferred stock notified the Company of their intent to convert their Series G shares into shares of common stock. On
June 30, 2015, the Company issued an aggregate of 937,820 shares of common stock to such Series G holders. The holder of the shares
is also entitled to vote at a ratio of 0.2 votes for each share of preferred stock. Any time after December 31, 2015, the Company
also has the right to redeem the shares at a redemption value of $1 per share. Series H Preferred Stock During the nine months ended
September 30, 2015 and 2014, the Company issued 0 and 0 shares of Series H convertible preferred stock, respectively, with a par
value of $0.001 per share. On December 31, 2015 and
upon notice provided by the holder to the Company, a holder has the right to convert, at face value per share, all or any portion
of their Series H preferred shares into shares of our common stock on the basis of 2,666/10,000 (0.2666) shares of common stock
for each share of Series H preferred stock so converted or if the holder elects to convert on June 30, 2016, such shares shall
be converted on the basis of 2,500/10,000 (0.2500) shares of common stock for each share of Series H Preferred Stock. The holder of the shares
is also entitled to vote at a ratio of 0.13 votes for each share of preferred stock. Any time after June 30, 2016, the Company
also has the right to redeem the shares at a redemption value of $1 per share.</t>
  </si>
  <si>
    <t>6. STOCKHOLDERS EQUITY
The aggregate number of shares which the Company has the authority to issue is 2,550,000,000 shares, of which 2,500,000,000 shares are common stock, par value $0.001 per share, and 50,000,000 shares are preferred stock , par value $0.001 per shares. The Board of Directors is authorized at any time, and from time to time, to provide for the issuance of Preferred Stock in one or more series, and to determine the designations, preferences, limitations and relative or other rights of the Preferred Stock or any series thereof.
The stockholders equity has been restated to retroactively reflect the number of shares of Investment Evolution Global Corporation, using the capital structure of IEG Holdings Corporation and to present the accumulated deficit of Investment Evolution Global Corporation as of the date of the merger. The number of shares and per-share amounts have also been retroactively restated to reflect the 1-for-100 reverse stock split that took effect June 17, 2015 (see note 13).
During the years ended December 31, 2014, and 2013 the Company issued 9,158,758 shares at a price of $0.50, $1.00, $1.50, and $2.00 per share and 6,767,910 shares at a price of $0.50, $2.00 and $3.00 per share, respectively, in accordance with rights offerings to existing stockholders of the Company.
On March 31, 2014 the Board of Directors resolved to increase the authorized number of common stock from 1,000,000,000 to 2,500,000,000. In addition, the Board of Directors authorized to issue Series A, B, C and D of Preferred Stock, par value $0.001 per share.
On March 31, 2014 the Company issued 1,983,025 shares of convertible preferred stock (Preferred Stock), which is allocated as follows:
Series A: 1,000,000 shares, Series B: 410,000 shares, Series C: 400,025 shares and Series D: 173,000 shares. 1,000,000 shares of Series A Preferred Stock were issued to the Companys President and Chief Executive Officer, Mr. Paul Mathieson, in consideration for $1,000,000 owed to him.
On November 19, 2014 the Company issued 1,861,000 shares of Preferred Stock, which is allocated as follows:
Series E: 461,000 shares and Series F: 1,400,000 shares.
On December 31, all holders of Series B, Series C, Series D, and Series E Preferred Stock elected to convert their shares to Common Stock, which was distributed as follows:
Series B: 410,000 shares of preferred stock converted to 1,640,000 shares of common stock
Series C: 400,025 shares of preferred stock converted to 800,050 shares of common stock
Series D: 173,000 shares of preferred stock converted to 230,667 shares of common stock
Series E: 461,000 shares of preferred stock converted to 184,400 shares of common stock.
The Preferred Stock accrues dividends at the rate of 12% per annum paid monthly. Each series of preferred stock ranks pari-passu with each other series of preferred stock, and senior to the common stock of the Company, as to dividends, and upon liquidation, dissolution or a winding up of the Company. In the event of a liquidation or winding up of the Corporation, holders of the Preferred Stock shall be entitled to receive the Stated Value of $1 per share.
Series A Preferred Stock
During the years ended December 31, 2014 and 2013, the Company issued 1,000,000 and 0 shares of Series A convertible preferred stock, respectively, with a par value of $0.001 per share. Each share is convertible into 4 shares of common stock at the option of the holder any time after December 31, 2014. The holder of the shares is also entitled to vote at a ratio of 1001 votes for each share of preferred stock.
Series B Preferred Stock
During the years ended December 31, 2014 and 2013, the Company issued 410,000 and 0 shares of Series B convertible preferred stock, respectively, with a par value of $0.001 per share. Each share was converted into 4 shares of common stock at the option of the holder on December 31, 2014, for a total issuance of 1,640,000 shares on December 31, 2014.
Series C Preferred Stock
During the years ended December 31, 2014 and 2013, the Company issued 400,025 and 0 shares of Series C convertible preferred stock, respectively, with a par value of $0.001 per share. Each share was converted into 2 shares of common stock at the option of the holder on December 31, 2014, for a total issuance of 800,050 shares on December 31, 2014.
Series D Preferred Stock
During the years ended December 31, 2014 and 2013, the Company issued 173,000 and 0 shares of Series D convertible preferred stock, respectively, with a par value of $0.001 per share. Each share was converted into 1.333333 shares of common stock at the option of the holder on December 31, 2014, for a total issuance of 230,667 shares on December 31, 2014.
Series E Preferred Stock
During the years ended December 31, 2014 and 2013, the Company issued 461,000 and 0 shares of Series E convertible preferred stock, respectively, with a par value of $0.001 per share. Each share was converted into 0.40 shares of common stock at the option of the holder on December 31, 2014, for a total issuance of 184,400 shares on December 31, 2014.
Series F Preferred Stock
During the years ended December 31, 2014 and 2013, the Company issued 1,400,000 and 0 shares of Series F convertible preferred stock, respectively, with a par value of $0.001 per share. Each share is convertible into 0.333333 shares of common stock at the option of the holder on December 31, 2015. The holder of the shares is also entitled to vote at a ratio of 0.34 votes for each share of preferred stock. Any time after December 31, 2015, the Company also has the right to redeem the shares at a redemption value of $1 per share.</t>
  </si>
  <si>
    <t>Income Taxes</t>
  </si>
  <si>
    <t>Income Tax Disclosure [Abstract]</t>
  </si>
  <si>
    <t xml:space="preserve">7. INCOME TAXES
The difference between income tax expense attributable to continuing operations and the amount of income tax expense that would result from applying domestic federal statutory rates to pre-tax income (loss) is mainly related to an increase in the valuation allowance. Valuation allowances are established, when necessary, to reduce deferred income tax assets to the amount expected to be realized. Deferred income tax assets are mainly related to net operating loss carryforwards.
Management has chosen to take a 100% valuation allowance against the deferred income tax asset until such time as management believes that its projections of future profits make the realization of the deferred income tax assets more likely than not. Significant judgment is required in the evaluation of deferred income tax benefits and differences in future results from managements estimates could result in material differences.
As of December 31, 2014, the Company is in the process of determining the exact amount of loss carryforwards that may potentially be used to offset future Federal taxable income, which will expire through 2034. In the event of statutory ownership changes, the amount of net operating loss carryforward that may be utilized in future years is subject to significant limitation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December 31, 2014 and 2013. The Company files income tax returns with the Internal Revenue Service (IRS) and the states of Arizona, Florida, Georgia, Illinois, Missouri, Nevada, New Jersey, Oregon, Pennsylvania, Texas, Utah, and Virginia. All of the Companys tax filings are still subject to examination. The Companys net operating loss carryforwards are subject to IRS examination until they are fully utilized and such tax years are closed.
We utilize FASB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14 and 2013 were as follows:
2014 2013
Current
Federal $ 0 $ 0
State 0 0
0 0
Deferred
Federal 0 0
State 0 0
0 0
Total $ 0 $ 0 A reconciliation of the expected
income tax (benefit) computed using the federal statutory income tax rate to the Companys effective income tax rate is as
follows for fiscal year 2014 and 2013:
2014 2013
Income tax computed at federal statutory tax rate -34.0 % -34.0 %
Non-deductible expenses 0.6 11.4
Change in Valuation allowance 33.4 22.6
Total 0 % 0 %
Significant components of the Companys deferred tax assets and liabilities for income taxes for the fiscal years ended December 31, 2014 and 2013 are as follows:
2014 2013
Deferred tax assets
Provision for credit losses $ 200,000 $ 20,000
Deferred rent 10,000 16,000
Deferred expenses 600,000 600,000
Net Operating loss carryforwards 3,450,000 1,850,000
Total deferred tax assets 4,260,000 2,486,000
Less: Valuation allowance (4,260,000 ) (2,486,000 )
Net deferred tax assets $ 0 $ 0 </t>
  </si>
  <si>
    <t>Concentration of Credit Risk</t>
  </si>
  <si>
    <t>Risks and Uncertainties [Abstract]</t>
  </si>
  <si>
    <t>7. CONCENTRATION OF CREDIT RISK The Companys portfolio
of finance receivables is with consumers living throughout Arizona, California, Florida, Georgia, Illinois, Missouri, Nevada, New
Jersey, New Mexic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t>
  </si>
  <si>
    <t>8. CONCENTRATION OF CREDIT RISK
The Companys portfolio of finance receivables is with consumers living throughout Arizona, Florida, Georgia, Illinois, Missouri, Nevada, New Jersey, Oregon, Pennsylvania, Texas, Utah, and Virginia and consequently such consumers ability to honor their installment contracts may be affected by economic conditions in these areas.
The Company maintains cash at financial institutions which may, at times, exceed federally insured limits.</t>
  </si>
  <si>
    <t>Commitments and Contingencies</t>
  </si>
  <si>
    <t>Commitments and Contingencies Disclosure [Abstract]</t>
  </si>
  <si>
    <t>8. COMMITMENTS AND CONTINGENCIES Operating Leases The Company leases its
operating facilities under non-cancelable operating leases that expire through September 2016. Total rent expense for the nine
months ended September 30, 2015 and 2014 was $187,975 and $192,189 respectively. For three months ended September 30, 2015 and
2014, total rent expense was $57,372 and $69,404 respectively. The Company is responsible for certain operating expenses in connection
with these leases. The future minimum rental payments required under non-cancelable operating leases as of September 30, 2015 is
$116,612 to be paid within the next twelve months. The Chicago, Phoenix and
West Palm Beach offices were vacated in 2013 after obtaining special approval from the Illinois, Arizona and Florida Commissioners
to operate the state licenses without having a physical office location in each state. The Company subleased the Chicago office
in September 2014 and is currently looking to sublease the remaining two unused offices which could reduce future required rental
payments.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750,000 and health
insurance plus a bonus of $225,000 for the nine months ended September 30, 2015 ($220,079 of the bonus was offset against common
stock subscription). The Company is obligated to pay its CEO $1,000,000 annually plus health insurance, with a discretionary bonus
to be determined by the IEG Holdings Corporation Board on December 31, 2015. The Board amended the contract as at September 30,
2015 and elected to pay $225,000 of the yearly discretionary bonus on September 30, 2015.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9. COMMITMENTS AND CONTINGENCIES
Operating Leases
The Company leases its operating facilities under non-cancelable operating leases that expire through August 2016. Total rent expense for the years ended December 31, 2014 and 2013 was $250,744 and $290,985, respectively. The Company is responsible for certain operating expenses in connection with these leases. The following is a schedule, by year, of future minimum rental payments required under non-cancelable operating leases in excess of one year as of December 31, 2014:
Years ending December 31,
2015 $ 171,767
2016 $ 83,755
The Chicago, Phoenix and West Palm Beach offices were vacated in 2013 after obtaining special approval from the Illinois, Arizona and Florida Commissioners to operate the state licenses without having a physical office location in each state. The Company subleased the Chicago office in September 2014 and is currently looking to sublease the remaining two unused offices which could reduce future required rental payments.
Legal Matters
From time to time, the Company may get involved in legal proceedings in the normal course of its business. The Company is not involved in any legal proceedings at the present time.
Contract with Chief Executive Officer
The Company has a contract with its Chief Executive Officer (CEO), according to which, the Company paid $300,000 plus health insurance and $1,000,000 bonus for year ended December 31, 2014. Commencing January 1, 2015 the Company is obligated to pay its CEO $1,000,000 annually plus health insurance, with a discretionary bonus to be determined by the IEG Holdings Corporation Board on December 31, 2015.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9. RELATED PARTY TRANSACTIONS Chief Executive Officer Compensation to our Chief
Executive Officer under the Professional Consulting Contract totaled $975,000 for the nine months ended September 30, 2015. $220,079
was offset against common stock subscription. Compensation to our Chief Executive Officer under the Professional Consulting Contract
totaled $1,225,000 for the nine months ended September 30, 2014, of which $975,484 was offset against common stock subscription. Compensation to our Chief
Executive Officer under the Professional Consulting Contract totaled $475,000 for the three months ended September 30, 2015. $220,079
was offset against common stock subscription. Compensation to our Chief Executive Officer under the Professional Consulting Contract
totaled $725,000 for the three months ended September 30, 2014, which was offset against common stock subscription. Chief Operating Officer Compensation to our Chief
Operating Officer totaled $188,846 for the nine months ended September 30, 2015. $20,000 was offset against common stock subscription.
Compensation to our Chief Operating Officer totaled $161,154 for the nine months ended September 30, 2014. Compensation to our Chief
Operating Officer totaled $79,231 for the three months ended September 30, 2015. $20,000 was offset against common stock subscription.
Compensation to our Chief Operating Officer totaled $56,538 for the three months ended September 30, 2014. VP Corporate Finance Compensation to our VP Corporate
Finance totaled $121,721 for the nine months ended September 30, 2015, of which $14,029 was offset against common stock subscription.
Compensation to our VP Corporate Finance totaled $132,497 for the nine months ended September 30, 2014, of which $67,112 was offset
against common stock subscription. Compensation to our VP Corporate
Finance totaled $48,644 for the three months ended September 30, 2015, of which $14,029 was offset against common stock subscription.
Compensation to our VP Corporate Finance totaled $94,035 for the three months ended September 30, 2014, of which $67,112 was offset
against common stock subscription. Consulting Fees During the nine months ended
September 30, 2015 and September 30, 2014 the Company incurred director fees totaling $20,000 and $0, respectively, to Gilmour
&amp; Company Pty Ltd. During the three months ended September 30, 2015 and September 30, 2014 the Company incurred director fees
totaling $7,500 and $0, respectively, to Gilmour &amp; Company Pty Ltd. Gilmour &amp; Company Pty Ltd is owned by Ian Gilmour,
a director of IEG Holdings Corporation. During the nine months ended
September 30, 2015 and September 30, 2014 the Company incurred director fees totaling $20,000 and $0, respectively, to Matthew
Banks. During the three months ended September 30, 2015 and September 30, 2014 the Company incurred director fees totaling $7,500
and $0, respectively, to Matthew Banks. Matthew Banks is a director of IEG Holdings Corporation. $12,500 of the $20,000 consulting
fees incurred in the nine months ended September 30, 2015 was paid, with the remaining $7,500 offset as consideration for common
stock subscriptions by Ian Banks (Matthew Banks father). During the nine months ended
September 30, 2015 and September 30, 2014 the Company incurred director fees totaling $20,000 and $0, respectively, to Harold Hansen.
During the three months ended September 30, 2015 and September 30, 2014 the Company incurred director fees totaling $7,500 and
$0, respectively, to Harold Hansen. Harold Hansen a director of IEG Holdings Corporation. During the nine months ended
September 30, 2015 and September 30, 2014 the Company incurred director fees totaling $4,500 and $0 to Comms Watch Pty Ltd. During
the three months ended September 30, 2015 and September 30, 2014 the Company incurred $0 director fees to Comms Watch Pty Ltd.
Comms Watch Pty Ltd is owned by Damien Mathieson, the brother of our Chief Executive Officer. During the nine months ended
September 30, 2015 and September 30, 2014 the Company incurred consulting fees totaling $257,266 and $316,019, respectively, to
Clem Tacca and related entities. During the three months ended September 30, 2015 and September 30, 2014 the Company incurred consulting
fees totaling $66,852 and $80,473, respectively, to Clem Tacca and related entities. Clem Tacca is a shareholder of IEG Holdings
Corporation. During the nine months ended
September 30, 2015 and September 30, 2014 the Company incurred consulting fees totaling $44,750 and $10,000 respectively, to Ascendant
SC Pty Ltd. During the three months ended September 30, 2015 and September 30, 2014 the Company incurred consulting fees totaling
$0 and $10,000, respectively, to Ascendant SC Pty Ltd. $25,000 of the consulting fees incurred were offset as consideration for
Series G Preferred Stock on June 19, 2015 and $10,000 of the consulting fees incurred were offset as consideration of common stock
at September 30, 2014. Ascendant SC Pty Ltd is a shareholder of IEG Holdings Corporation. During the nine months ended
September 30, 2015 and September 30, 2014 the Company incurred consulting fees totaling $373,954 and $150,473, respectively, to
Frank Willkie and related entities. During the three months ended September 30, 2015 and September 30, 2014 the Company incurred
consulting fees totaling $124,454 and $0, respectively, to Frank Willkie and related entities. $25,000 of the $373,954 consulting
fees incurred in the nine months ended September 30, 2015 was paid, with $224,500 offset as consideration for Series G Preferred
Stock on June 19, 2015 and $124,454 offset as consideration for common stock subscriptions. Frank Willkie is a shareholder of IEG
Holdings Corporation. During the nine months ended
September 30, 2015 and September 30, 2014 the Company incurred consulting fees totaling $50,000 and $0, respectively, to Judith
Willoughby and related entities. During the three months ended September 30, 2015 and September 30, 2014 the Company incurred
consulting fees totaling $50,000 and $0, respectively, to Judith Willoughby and related entities. $30,000 of the $50,000 consulting
fees incurred in the nine months ended September 30, 2015 was paid, with the remaining $20,000 offset as consideration for common
stock subscriptions. Judith Willoughby is a shareholder of IEG Holdings Corporation.</t>
  </si>
  <si>
    <t>10. RELATED PARTY TRANSACTIONS
Chief Executive Officer
Compensation to our Chief Executive Officer under the Professional Consulting contract totaled $1,300,000 for the year ended December 31, 2014. $1,000,000 was offset against common stock subscription and $85,989 was offset against preferred stock subscription. The balance of deferred salary amounted to $106,588 at December 31, 2014.
Compensation to our Chief Executive Officer under the Professional Consulting contract totaled $1,000,000 for the year ended December 31, 2013. $1,000,000 was offset against common stock subscription, and $1,086,834 of deferred salary from prior periods was offset against common stock subscription and deposits on preferred shares.
Consulting Fees
During the years ended December 31, 2014 and December 31, 2013, the Company paid consulting fees totaling $29,538 and $17,524, respectively, to Gilmour &amp; Company Pty Ltd. Gilmour &amp; Company Pty Ltd is owned by Ian Gilmour, a director of IEG Holdings Corporation.
During the years ended December 31, 2014 and December 31, 2013, the Company paid consulting fees totaling $20,000 and $1,839, respectively, to Comms Watch Pty Ltd. Comms Watch Pty Ltd is owned by Damien Mathieson, the brother of our Chief Executive Officer.
During the years ended December 31, 2014 and December 31, 2013, the Company paid consulting fees totaling $321,951 and $335,000, respectively, to Clem Tacca and related entities. Clem Tacca is a shareholder of IEG Holdings Corporation.
During the years ended December 31, 2014 and December 31, 2013, the Company paid consulting fees totaling $150,473 and $35,258, respectively to Frank Willkie and related entities. Frank Willkie is a shareholder of IEG Holdings Corporation.
Rights Sale Agreement
Effective June 30, 2013, the Company entered into a Rights Sales Agreement, under which the Company acquired the Australian rights to conduct business throughout Australia, from IEG Holdings Limited ACN 131 987 838, its parent (until its shares were distributed to the ultimate shareholders of IEG Holdings Limited ACN 131 987 838).
The purchase price for the Rights Sales Agreement was $1,500,000 which was paid as follows:
Paid through advances to (payments to third parties made on behalf of) IEG Holdings Limited ACN 131 987 838 $ 1,074,937
Offset amounts owed from Company shareholders who are also creditors of IEG Holdings Limited ACN 131 987 838 $ 425,063
The cost of the Rights Sales Agreement was recorded as start-up cost in the statements of operations in accordance with ASC 720-15-25.</t>
  </si>
  <si>
    <t>Rights Offering and Change in Conversion Ratio of Preferred Shares</t>
  </si>
  <si>
    <t>Rights Offering And Change In Conversion Ratio Of Preferred Shares</t>
  </si>
  <si>
    <t>Rights offering and change in conversion ratio of preferred shares</t>
  </si>
  <si>
    <t>10. RIGHTS OFFERING AND CHANGE IN CONVERSION RATIO OF PREFERRED SHARES Effective August 3, 2015,
the Company commenced a rights offering to certain of its existing stockholders. Pursuant to the terms of the Series A preferred
stock, the Series F preferred stock, the Series G preferred stock and the Series H preferred stock, as a result of the Companys
commencement of the rights offering, the Company adjusted the conversion ratio applicable to each series of preferred stock.</t>
  </si>
  <si>
    <t>Reverse Merger</t>
  </si>
  <si>
    <t>11. REVERSE MERGER
On January 28, 2013 the Investment Evolution Global Corporation (IEGC) entered into a stock exchange agreement (the Stock Exchange Agreement) among IEGC, its sole shareholder IEG Holdings Limited, an Australian company (IEG) and IEG Holdings Corporation (f/k/a Ideal Accents, Inc.), a Florida corporation (IEG Holdings). Under the terms of the Stock Exchange Agreement, IEG Holdings agreed to acquire a 100% interest in the Company for 2,724,471 shares of IEG Holdings common stock after giving effect to a 1 for 6 reverse stock split (also adjusted for the 1-for-100 reverse stock split that took effect June 17, 2015). On February 14, 2013 IEG Holdings filed the Amended Articles with the Secretary of State of Florida changing its name from Ideal Accents, Inc. to IEG Holdings Corporation, increasing the number of shares of its authorized common stock to 1,000,000,000, $.001 par value, creation of 50,000,000 shares of blank-check preferred stock and effectuating a 1 for 6 reverse stock split of its issued and outstanding common stock (the Reverse Stock Split) pursuant to the terms of the Stock Exchange Agreement. FINRA approved the IEG Holdings Amended Articles on March 11, 2013.
On March 13, 2013 IEG Holdings completed the acquisition of IEGC under the terms of the Stock Exchange Agreement and issued to IEG 2,724,471 shares of IEG Holdings common stock after giving effect to the Reverse Stock Split whereby IEG Holdings acquired a 100% interest in the Company. As a result of the ownership interests of IEG in IEG Holdings and its former ownership interest in the Company, for financial statement reporting purposes, the acquisition of the Company by IEG Holdings has been treated as a reverse acquisition with IEGC being the accounting acquirer.</t>
  </si>
  <si>
    <t>Subsequent Events</t>
  </si>
  <si>
    <t>Subsequent Events [Abstract]</t>
  </si>
  <si>
    <t>11. SUBSEQUENT EVENTS On October 22, 2015, the Company
issued 160,000 shares of Series H convertible preferred stock in consideration for receipt of an aggregate of $160,000. On December 1, 2015, we filed
articles of amendment to our amended and restated articles of incorporation, as amended, with the Secretary of State of Florida.
The articles of amendment had the effect of adjusting the conversion ratios of the Series A, Series F, Series G and Series H preferred
stock to account for the Companys offering to existing stockholders of the Corporation commenced December 1, 2015:
(i) Adjusting the conversion ratio of the Series A preferred stock from 8 to 16 shares of common stock for each Series A preferred stock;
(ii) Adjusting the conversion ratio of the Series F preferred stock from 6,666/10,000 (0.6666) to 13,332/10,000 (1.3332) shares of common stock for each Series F preferred stock;
(iii) Adjusting the conversion ratio of the Series G preferred stock from 4,000/10,000 (0.4000) to 8,000/10,000 (0.8000) shares of common stock for each Series G preferred stock; and
(iv) Adjusting the conversion ratio of the Series H preferred stock from 2,666/10,000 (0.2666) to 5,332/10,000 (0.5332) shares of common stock for each Series H preferred stock. On December 31, 2015, the
Company issued an aggregate of 134,378 shares of the Companys common stock at a price of $5.00 per share to certain of its
existing stockholders in connection for receipt of an aggregate of $671,890. Also on December 31, 2015,
all of the holders of shares of the Companys Series F preferred stock notified the Company of their intention to convert
their Series F preferred stock into Company common stock pursuant to the terms of the Series F preferred stock. The Company issued
an aggregate of 333,300 shares of Company common stock pursuant to the conversion notices. Following the conversions, no shares
of Series F preferred stock were outstanding. Also on December 31, 2015,
the holders of an aggregate of 1,050,000 shares of the Companys Series G preferred stock notified the Company of their intention
to convert their Series G preferred stock into Company common stock pursuant to the terms of the Series G preferred stock. The
Company issued an aggregate of 840,000 shares of Company common stock pursuant to the conversion notices. Following the conversions,
160,000 shares of Series G preferred stock were outstanding. Also on December 31, 2015,
all of the holders of the Companys Series H preferred stock notified the Company of their intention to convert their Series
H preferred stock into Company common stock pursuant to the terms of the Series H preferred stock. The Company issued an aggregate
of 85,312 shares of Company common stock pursuant to the conversion notices. Following the conversions, no shares of Series H preferred
stock were outstanding.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8, 2016, we filed
articles of amendment to our amended and restated articles of incorporation, as amended, with the Secretary of State of Florida.
The articles of amendment had the effect of adjusting the conversion ratios of the Series A and Series H preferred stock to account
for the Companys offering to existing stockholders of the Corporation commenced January 8, 2016:
(i) Adjusting the conversion ratio of the Series A preferred stock from 16 to 32 shares of common stock for each Series A preferred stock; and
(ii) Adjusting the conversion ratio of the Series H preferred stock from 5,332/10,000 (0.5332) to one share of common stock for each Series H preferred stock. On January 14, 2016, we filed
a Preliminary Schedule 14C Information Statement with the Securities and Exchange Commission, in connection with the approval of
articles of amendment to our amended and restated articles of incorporation, as amended, by our Board of Directors and the holder
of a majority of the voting power of the issued and outstanding capital stock of the Company, to, on the Effective Date (as defined
below), (i) effect a reverse stock split of the issued and outstanding shares of the common stock, at the ratio of 1-for-100, (ii)
immediately after the reverse stock split, effect a forward stock split on a 100-for-1 share basis of the issued and outstanding
common stock and reduce the number of authorized shares of common stock from 3,000,000,000 to 200,000,000, and (iii) immediately
prior to the reverse stock split, pay in cash to those shareholders holding fewer than 100 shares of common stock, instead of issuing
fractional shares, an amount per share equal to the average closing price per share of the common stock on the OTCQB, averaged
over a period of 30 consecutive calendar days ending on (and including) the date of the Effective Date, without interest. The articles
of amendment will be effective upon their filing with the Secretary of State of Florida which will occur approximately, but not
less than, 20 days after the definitive information statement is mailed to the shareholders of the Company (Effective Date). On January 22, 2016,
the Company issued an aggregate of 3,700 shares of the Companys common stock at a price of $5.00 per share to certain
of its existing stockholders in connection for receipt of an aggregate of $18,500.</t>
  </si>
  <si>
    <t>12. SUBSEQUENT EVENTS
Investment Evolution Canada, LLC
On January 2, 2015 the Company formed Investment Evolution Canada, LLC, a 100% owned subsidiary of Investment Evolution Global Corporation which will be used for planned future Canadian operations.</t>
  </si>
  <si>
    <t>Restatement of Financial Statements</t>
  </si>
  <si>
    <t>Organization, Consolidation and Presentation of Financial Statements [Abstract]</t>
  </si>
  <si>
    <t>13. RESTATEMENT OF FINANCIAL STATEMENTS The financial statements
have been restated to retroactively reflect the 1-for-100 reverse stock split that took effect June 17, 2015.</t>
  </si>
  <si>
    <t>Summary of Significant Accounting Policies (Policies)</t>
  </si>
  <si>
    <t>General</t>
  </si>
  <si>
    <t>General The quarterly report on
Form 10-Q for the quarter ended September 30, 2015 should be read in conjunction with the Companys financial statements
for the year ended December 31, 2014, contained in the Companys prospectus filed with the Securities and Exchange Commission
(the SEC), pursuant to Rule 424(b) under the Securities Act of 1933 (the Securities Act), as amended,
dated August 28, 2015.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Louisiana, Missouri, Nevada, New Jersey, New Mexico, Oregon, Pennsylvania, Texas, Utah, and Virginia via its online platform and
distribution network. The Company is a licensed direct lender with state licenses and/or certificates of authority to lend in
these 16 states and offers all loans within the prevailing statutory rates.</t>
  </si>
  <si>
    <t>Nature of Business
The principal business activity of the Company is providing unsecured consumer loans ranging from $5,000 - $10,000 over a five year term. The loans are offered under the consumer brand Mr. Amazing Loans. The Company is headquartered in Las Vegas, Nevada and originates consumer loans in the states of Arizona, Florida, Georgia, Illinois, Missouri, Nevada, New Jersey, Oregon, Pennsylvania, Texas, Utah, and Virginia via its online platform and distribution network. The Company is a licensed direct lender with state licenses and/or certificates of authority to lend in these 12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In August 2015, the Company
dissolved redundant subsidiary companies Investment Evolution Philippines Corporation, Investment Evolution Global Corporation
and Investment Evolution Canada, LLC, as it no longer has plans to pursue international expansion. The Companys accounting
and reporting policies are in accordance with U.S. generally accepted accounting principles and conform to general practices within
the consumer finance industry.</t>
  </si>
  <si>
    <t>Organization and Basis of Accounting</t>
  </si>
  <si>
    <t>Organization and Basis of Accounting
Investment Evolution Global Corporation (IEGC) was incorporated in the state of Delaware on February 20, 2008. On March 14, 2013, IEGC consummated a reverse merger transaction with IEG Holdings Corporation (IEG Holdings) (f/k/a Ideal Accents, Inc.). As a result of the reverse merger, the shareholders of IEGC received 908.1571 shares of common stock in IEG Holdings for each share of IEGC, so that they own approximately 99.1% of the issued and outstanding common shares of IEG Holdings immediately after the transaction. For accounting purposes, the reverse merger has been treated as an acquisition of IEG Holdings by IEGC (the accounting acquirer) and a recapitalization of IEGC. Immediately prior to the reverse merger, IEG Holdings effected a 1-for-6 reverse stock split. The stockholders equity has been restated to retroactively reflect the number of shares of IEGC, using the capital structure of IEG Holdings and to present the accumulated deficit of IEGC as of the date of the merger.
These consolidated financial statements include the operations of IEG Holdings Corporation and its wholly-owned subsidiaries Investment Evolution Global Corporation,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t>
  </si>
  <si>
    <t>Going Concern</t>
  </si>
  <si>
    <t>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Management intends to raise capital funding sufficient to continue operations through January 2017 via a public offering of equity consisting of common stock and/or preferred stock. This additional working capital will enable the Company to increase loan volume utilizing its existing $10 million credit facility.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is licensed to
originate consumer loans in the states of Alabama, Arizona, California, Florida, Georgia, Illinois, Louisiana, Missouri, Nevada,
New Jersey, New Mexico, Oregon, Pennsylvania, Texas, Utah, and Virginia. During the nine months ended September 30, 2015, the Company
originated $5,000 and $10,000 loans over a five-year term and during the nine months ended September 30 2014, the Company originated
$2,000, $3,000, $5,000 and $10,000 loans with terms ranging from three to five years.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0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September 30, 2015, 98 loans with a total balance of $448,939 were delinquent.</t>
  </si>
  <si>
    <t>Loans Receivable and Interest Income
The Company is licensed to originate consumer loans in the states of Arizona, Florida, Georgia, Illinois, Missouri, Nevada, New Jersey, Oregon, Pennsylvania, Texas, Utah, and Virginia. During fiscal 2014 and 2013, the Company originated $2,000, $3,000, $5,000 and $10,000 loans with terms ranging from three to five years, and in 2014 streamlined its product offering to $5,000 and $10,000 loans over a five 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0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December 31, 2014, 49 loans with a total balance of $200,596 were delinquen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and industry index.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Impaired Loans
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 xml:space="preserve">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t>
  </si>
  <si>
    <t>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s</t>
  </si>
  <si>
    <t>Operating Leases The Companys office
leases all expire (unless renewed) during 2016.</t>
  </si>
  <si>
    <t>Operating Leases
The Companys office leases typically have a lease term of three to five years and contain lessee renewal options and cancellation clauses in the event of regulatory changes.</t>
  </si>
  <si>
    <t>Loan Costs</t>
  </si>
  <si>
    <t>Loan Costs Loan costs consisted of
broker success fees and legal fees related to the credit facility. These costs were amortized over the period of the credit facility.
Accumulated amortization of loan costs amounted to $127,704 at December 31, 2014. The loan costs were fully amortized at September
30, 2015 as the credit facility was repaid in full on August 21, 2015.</t>
  </si>
  <si>
    <t>Loan Costs
Loan costs consist of the cost of acquiring the $3 million credit facility and the cost of increasing the facility from $3 million to $10 million, including broker success fees and legal fees. These costs are amortized over four years, the period of the credit facility. Accumulated amortization of loan costs amounted to $127,704 and $74,105 at December 31, 2014 and 2013, respectively.</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527,452 and $288,539 for the nine months ended September 30, 2015 and 2014, respectively.
Advertising costs amounted to $211,828 and $142,787 for the three months ended September 30, 2015 and 2014, respectively.</t>
  </si>
  <si>
    <t>Advertising Costs
Advertising costs are expensed as incurred. Advertising costs amounted to $290,315 and $77,380 at December 31, 2014 and 2013,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00-for-1 reverse split that occurred on June 17, 2015.</t>
  </si>
  <si>
    <t>Earnings and loss per Share
The Company computes net earnings (loss) per share in accordance with ASC 260-10 that establishes standards for computing and presenting net earnings (loss) per shares.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t>
  </si>
  <si>
    <t>Reclassifications</t>
  </si>
  <si>
    <t>Reclassifications Certain numbers from the
prior period have been reclassified to conform to the current year presentation.</t>
  </si>
  <si>
    <t>Reclassifications
Certain numbers from 2013 have been reclassified to conform with the current year presentation.</t>
  </si>
  <si>
    <t>Fair Value of Financial Instruments</t>
  </si>
  <si>
    <t>Fair Value of Financial
Instruments Carrying amounts reported
in the consolidated balance sheets fo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At December 31, 2014 and 2013, the only financial instruments that are subject to these classifications are cash and cash equivalents, which are considered Level I assets.
Carrying amounts reported in the consolidated balance sheets fo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Summary of Significant Accounting Policies (Tables)</t>
  </si>
  <si>
    <t>Estimated Useful Life of Property Plant and Equipment</t>
  </si>
  <si>
    <t>Property and equipment are
stated at cost. Depreciation and amortization are being provided using the straight-line method over the estimated useful lives
of the assets as follows:
Classification Life
Computer equipment 3-5 years
Furniture and fixtures 8 years</t>
  </si>
  <si>
    <t>Property and equipment are stated at cost. Depreciation and amortization are being provided using the straight-line method over the estimated useful lives of the assets as follows:
Classification Life
Computer equipment 3-5 years
Furniture and fixtures 8 years</t>
  </si>
  <si>
    <t>Loans Receivable (Tables)</t>
  </si>
  <si>
    <t>Summary of Loans Receivable</t>
  </si>
  <si>
    <t xml:space="preserve">Loans receivable consisted
of the following at September 30, 2015 and December 31, 2014:
September 30, 2015 December 31, 2014
Loans receivable $ 7,695,184 $ 4,913,279
Allowance for credit losses (934,965 ) (596,963 )
Loans receivable, net 6,760,219 4,316,316
Loan receivables, current 1,008,423 567,164
Loan receivables, non current $ 5,751,796 $ 3,749,152 </t>
  </si>
  <si>
    <t xml:space="preserve">Loans receivable consisted of the following at December 31:
2014 2013
Loans receivable $ 4,913,279 $ 487,432
Allowance for credit losses (596,963 ) (61,319 )
Loans receivable, net 4,316,316 426,113
Loan receivables, current 567,164 64,719
Loan receivables, non current $ 3,749,152 $ 361,394 </t>
  </si>
  <si>
    <t>Reconciliation of Allowance for Credit Losses</t>
  </si>
  <si>
    <t xml:space="preserve">A reconciliation of the allowance
for credit losses consist of the following at September 30, 2015 and December 31, 2014:
September 30, 2015 December 31, 2014
Beginning balance $ 596,963 $ 61,319
Provision for credit losses 793,619 614,684
Loans charged off (455,617 ) (79,040 )
Ending balance $ 934,965 $ 596,963
Basis of Assessment:
Individually $ - $ -
Collectively $ 934,965 $ 596,963 </t>
  </si>
  <si>
    <t xml:space="preserve">A reconciliation of the allowance for credit losses consist of the following at December 31:
2014 2013
Beginning balance $ 61,319 $ 17,777
Provision for credit losses 614,684 63,492
Loans charged off (79,040 ) (19,950 )
Ending balance $ 596,963 $ 61,319
Basis of Assessment:
Individually $ - $ -
Collectively $ 596,963 $ 61,319 </t>
  </si>
  <si>
    <t>Summary of Age Analysis of Post Due Receivables</t>
  </si>
  <si>
    <t xml:space="preserve"> The following is an age analysis
of past due receivables as of September 30, 2015 and December 31, 2014:
31-60 Days Past Due 61-90 Days Past Due Greater Than 91 Days Total Past Due Current Total Financing Receivables
September 30, 2015 $ 178,105 $ 123,701 $ 325,239 $ 627,045 $ 7,068,139 $ 7,695,184
December 31, 2014 $ 65,684 $ 76,198 $ 124,397 $ 266,279 $ 4,647,000 $ 4,913,279 </t>
  </si>
  <si>
    <t xml:space="preserve">The following is an age analysis of past due receivables as of December 31, 2014 and 2013:
30-59 Days Past Due 60-89 Days Past Due Greater Than 90 Days Total Past Due Current Total Financing Receivables Recorded Investment &gt; 90 Days and Accruing
2014 $ 65,684 $ 76,198 $ 124,397 $ 266,279 $ 4,647,000 $ 4,913,279 $ 124,397
2013 $ 17,760 $ 7,056 $ 4,469 $ 29,285 $ 458,147 $ 487,432 $ 4,469 </t>
  </si>
  <si>
    <t>Summary of Loans Receivables Balance by Credit Quality Indicator</t>
  </si>
  <si>
    <t xml:space="preserve">The following is a summary
of the loan receivable balance as of September 30, 2015 and December 31, 2014 by credit quality indicator:
Credit Score September 30, 2015 December 31, 2014
Below 575 $ - $ -
576-600 225,908 299,040
601-650 3,369,352 2,180,507
651-700 2,919,605 1,737,587
701-750 959,067 558,305
751-800 174,601 113,581
801-850 46,651 24,259
$ 7,695,184 $ 4,913,279 </t>
  </si>
  <si>
    <t xml:space="preserve">The following is a summary of the loan receivable balance as of December 31, 2014 and 2013 by credit quality indicator:
Credit Score 2014 2013
Below 550 $ - $ -
551-600 299,040 3,948
601-650 2,180,507 157,886
651-700 1,737,587 192,561
701-750 558,305 108,630
751-800 113,581 14,859
801-850 24,259 9,549
$ 4,913,279 $ 487,432 </t>
  </si>
  <si>
    <t>Property and Equipment (Tables)</t>
  </si>
  <si>
    <t>Summary of Property and Equipment</t>
  </si>
  <si>
    <t xml:space="preserve">At September 30, 2015 and
December 31, 2014, property and equipment consists of the following:
September 30, 2015 December 31, 2014
Computer equipment $ 132,016 $ 120,513
Furniture and fixtures 27,937 22,323
Leasehold improvements 57,102 55,102
217,055 197,938
Less accumulated depreciation and amortization 174,045 161,838
Total $ 43,010 $ 36,100 </t>
  </si>
  <si>
    <t xml:space="preserve">At December 31, 2014 and 2013, property and equipment consists of the following:
2014 2013
Computer equipment $ 120,513 $ 120,513
Furniture and fixtures 22,323 13,314
Leasehold improvements 55,102 57,980
197,938 191,807
Less accumulated depreciation and amortization 161,838 148,458
Total $ 36,100 $ 43,349 </t>
  </si>
  <si>
    <t>Long Term Debt (Tables)</t>
  </si>
  <si>
    <t>Future Minimum Payments on Credit Facility</t>
  </si>
  <si>
    <t xml:space="preserve">Future minimum payments on the credit facility at December 31, 2014 are as follows:
Years ending December 31,
2015 -
2016 2,230,000
$ 2,230,000 </t>
  </si>
  <si>
    <t>Income Taxes (Tables)</t>
  </si>
  <si>
    <t>Schedule of Components of Income Tax Provision</t>
  </si>
  <si>
    <t xml:space="preserve">The components of the income tax provision for fiscal year 2014 and 2013 were as follows:
2014 2013
Current
Federal $ 0 $ 0
State 0 0
0 0
Deferred
Federal 0 0
State 0 0
0 0
Total $ 0 $ 0 </t>
  </si>
  <si>
    <t>Schedule of Reconciliation of Expected Income Tax Benefit Computed Using the Federal Statutory Income Tax Rate</t>
  </si>
  <si>
    <t>A reconciliation of the expected
income tax (benefit) computed using the federal statutory income tax rate to the Companys effective income tax rate is as
follows for fiscal year 2014 and 2013:
2014 2013
Income tax computed at federal statutory tax rate -34.0 % -34.0 %
Non-deductible expenses 0.6 11.4
Change in Valuation allowance 33.4 22.6
Total 0 % 0 %</t>
  </si>
  <si>
    <t>Schedule of Components of Deferred Tax Assets and Liabilities for Income Tax</t>
  </si>
  <si>
    <t xml:space="preserve">Significant components of the Companys deferred tax assets and liabilities for income taxes for the fiscal years ended December 31, 2014 and 2013 are as follows:
2014 2013
Deferred tax assets
Provision for credit losses $ 200,000 $ 20,000
Deferred rent 10,000 16,000
Deferred expenses 600,000 600,000
Net Operating loss carryforwards 3,450,000 1,850,000
Total deferred tax assets 4,260,000 2,486,000
Less: Valuation allowance (4,260,000 ) (2,486,000 )
Net deferred tax assets $ 0 $ 0 </t>
  </si>
  <si>
    <t>Commitments and Contingencies (Tables)</t>
  </si>
  <si>
    <t>Summary of Future Minimum Rental Payments Under Non-cancelable Operating Leases</t>
  </si>
  <si>
    <t xml:space="preserve">The following is a schedule, by year, of future minimum rental payments required under non-cancelable operating
leases in excess of one year as of December 31, 2014:
Years ending December 31,
2015 $ 171,767
2016 $ 83,755 </t>
  </si>
  <si>
    <t>Related Party Transaction (Tables)</t>
  </si>
  <si>
    <t>Schedule of Related Party Transaction</t>
  </si>
  <si>
    <t xml:space="preserve">The purchase price for the Rights Sales Agreement was $1,500,000 which was paid as follows:
Paid through advances to (payments to third parties made on behalf of) IEG Holdings Limited ACN 131 987 838 $ 1,074,937
Offset amounts owed from Company shareholders who are also creditors of IEG Holdings Limited ACN 131 987 838 $ 425,063 </t>
  </si>
  <si>
    <t>Summary of Significant Accounting Policies (Details Narrative)</t>
  </si>
  <si>
    <t>Jun. 17, 2015</t>
  </si>
  <si>
    <t>Feb. 14, 2013</t>
  </si>
  <si>
    <t>Jun. 30, 2015USD ($)</t>
  </si>
  <si>
    <t>Sep. 30, 2015USD ($)</t>
  </si>
  <si>
    <t>Sep. 30, 2014USD ($)</t>
  </si>
  <si>
    <t>Sep. 30, 2015USD ($)Integer</t>
  </si>
  <si>
    <t>Dec. 31, 2014USD ($)Integer</t>
  </si>
  <si>
    <t>Dec. 31, 2013USD ($)</t>
  </si>
  <si>
    <t>Unsecured consumer loan term</t>
  </si>
  <si>
    <t>5 years</t>
  </si>
  <si>
    <t>Credit facility</t>
  </si>
  <si>
    <t>Number of loan delinquent | Integer</t>
  </si>
  <si>
    <t>Total delinquent loan balance</t>
  </si>
  <si>
    <t>Impaired loans charged off percentage</t>
  </si>
  <si>
    <t>100.00%</t>
  </si>
  <si>
    <t>Impaired Loans description</t>
  </si>
  <si>
    <t>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t>
  </si>
  <si>
    <t xml:space="preserve">The Company assesses loans for impairment individually when a loan is 90 days past due. The Company defines impaired loans as bankrupt accounts and accounts that are 184 days or more past due. In accordance with the Companys charge-off policy, once a loan is deemed uncollectible, 100% of the remaining balance is charged-off. </t>
  </si>
  <si>
    <t>Accumulated amortization of loan</t>
  </si>
  <si>
    <t>Advertising cost</t>
  </si>
  <si>
    <t>Reverse split</t>
  </si>
  <si>
    <t>100-for-1</t>
  </si>
  <si>
    <t>effectuating a 1 for 6 reverse stock split of its issued and outstanding common stock (the Reverse Stock Split)</t>
  </si>
  <si>
    <t>The number of shares and per-share amounts have also been retroactively restated to reflect the 1-for-100 reverse stock split that took effect June 17, 2015.</t>
  </si>
  <si>
    <t>Minimum [Member]</t>
  </si>
  <si>
    <t>3 years</t>
  </si>
  <si>
    <t>Maximum [Member]</t>
  </si>
  <si>
    <t>Loan One [Member]</t>
  </si>
  <si>
    <t>Unsecured consumer loans</t>
  </si>
  <si>
    <t>Loan Two [Member]</t>
  </si>
  <si>
    <t>Loan Three [Member]</t>
  </si>
  <si>
    <t>Loan Four [Member]</t>
  </si>
  <si>
    <t>Product Offering Loan [Member]</t>
  </si>
  <si>
    <t>Mr. Amazing Loans [Member]</t>
  </si>
  <si>
    <t>Mr. Amazing Loans [Member] | Minimum [Member]</t>
  </si>
  <si>
    <t>Mr. Amazing Loans [Member] | Maximum [Member]</t>
  </si>
  <si>
    <t>Summary of Significant Accounting Policies (10K) (Details Narrative)</t>
  </si>
  <si>
    <t>Dec. 31, 2014USD ($)Integershares</t>
  </si>
  <si>
    <t>Reverse stock split description</t>
  </si>
  <si>
    <t>Maximum credit facility</t>
  </si>
  <si>
    <t>Loan receivable</t>
  </si>
  <si>
    <t>IEG Holdings [Member]</t>
  </si>
  <si>
    <t>Percentage of issued and outstanding shares</t>
  </si>
  <si>
    <t>99.10%</t>
  </si>
  <si>
    <t>1-for-6 reverse stock split</t>
  </si>
  <si>
    <t>Shareholders [Member] | IEG Holdings [Member]</t>
  </si>
  <si>
    <t>Number of shares received during period | shares</t>
  </si>
  <si>
    <t>Summary of Significant Accounting Policies - Estimated Useful Life of Property Plant and Equipment (Details)</t>
  </si>
  <si>
    <t>Computer Equipment [Member] | Minimum [Member]</t>
  </si>
  <si>
    <t>Property and equipment estimated useful lives</t>
  </si>
  <si>
    <t>Computer Equipment [Member] | Maximum [Member]</t>
  </si>
  <si>
    <t>Furniture and Fixtures [Member]</t>
  </si>
  <si>
    <t>8 years</t>
  </si>
  <si>
    <t>Loans Receivable - Summary of Loans Receivable (Details) - USD ($)</t>
  </si>
  <si>
    <t>Dec. 31, 2012</t>
  </si>
  <si>
    <t>Loans receivable</t>
  </si>
  <si>
    <t>Allowance for credit losses</t>
  </si>
  <si>
    <t>Loans receivable, net</t>
  </si>
  <si>
    <t>Loan receivables, current</t>
  </si>
  <si>
    <t>Loan receivables, non-current</t>
  </si>
  <si>
    <t>Loans Receivable - Reconciliation of Allowance for Credit Losses (Details) - USD ($)</t>
  </si>
  <si>
    <t>Beginning balance</t>
  </si>
  <si>
    <t>Loans charged off</t>
  </si>
  <si>
    <t>Ending balance</t>
  </si>
  <si>
    <t>Individually</t>
  </si>
  <si>
    <t>Collectively</t>
  </si>
  <si>
    <t>Loans Receivable - Summary of Age Analysis of Post Due Receivables (Details) - USD ($)</t>
  </si>
  <si>
    <t>Past due receivables</t>
  </si>
  <si>
    <t>Past due receivables Current</t>
  </si>
  <si>
    <t>Total Financing Receivables</t>
  </si>
  <si>
    <t>31-60 Days Past Due [Member]</t>
  </si>
  <si>
    <t>61-90 Days Past Due [Member]</t>
  </si>
  <si>
    <t>Greater Than 91 Days [Member]</t>
  </si>
  <si>
    <t>Loans Receivable - Summary of Loans Receivables Balance by Credit Quality Indicator (Details) - USD ($)</t>
  </si>
  <si>
    <t>Credit Score Below 575 [Member]</t>
  </si>
  <si>
    <t>Credit Score 576 - 600 [Member]</t>
  </si>
  <si>
    <t>Credit Score 601 - 650 [Member]</t>
  </si>
  <si>
    <t>Credit Score 651 - 700 [Member]</t>
  </si>
  <si>
    <t>Credit Score 701 - 750 [Member]</t>
  </si>
  <si>
    <t>Credit Score 751 - 800 [Member]</t>
  </si>
  <si>
    <t>Credit Score 801 - 850 [Member]</t>
  </si>
  <si>
    <t>Credit Score Below 550 [Member]</t>
  </si>
  <si>
    <t>Credit Score Below 551-600 [Member]</t>
  </si>
  <si>
    <t>Credit Score Below 601-650 [Member]</t>
  </si>
  <si>
    <t>Credit Score Below 651-700 [Member]</t>
  </si>
  <si>
    <t>Credit Score Below 701-750 [Member]</t>
  </si>
  <si>
    <t>Credit Score Below 751-800 [Member]</t>
  </si>
  <si>
    <t>Credit Score Below 801-85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31, 2015</t>
  </si>
  <si>
    <t>Maximum borrowing capacity</t>
  </si>
  <si>
    <t>Outstanding credit facility</t>
  </si>
  <si>
    <t>Credit facility interest rate percentage</t>
  </si>
  <si>
    <t>18.00%</t>
  </si>
  <si>
    <t>Credit facility advance amount</t>
  </si>
  <si>
    <t>Percentage of proceeds from customer loans</t>
  </si>
  <si>
    <t>Credit facility maturity date</t>
  </si>
  <si>
    <t>Jun. 1,
		2016</t>
  </si>
  <si>
    <t>Jun. 30,
		2016</t>
  </si>
  <si>
    <t>Monthly principal and interest payments percentage</t>
  </si>
  <si>
    <t>10.00%</t>
  </si>
  <si>
    <t>Repayment of credit facility date</t>
  </si>
  <si>
    <t>Aug. 21,
		2015</t>
  </si>
  <si>
    <t>Line of credit facility description</t>
  </si>
  <si>
    <t>The credit facility remains subject to a net profit interest under which the Company will pay BFG Loan Holdings, LLC, 20% of its subsidiary IEC SPV, LLCs Net Profit until 10 years from the date the loan is repaid in full.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If the Refinance event shall be approved by BFG Loan Holdings, LLC and occur as set forth in the agreement, the net profit percentage shall be reduced to 10%.</t>
  </si>
  <si>
    <t>Payment of credit</t>
  </si>
  <si>
    <t>Net profit interest</t>
  </si>
  <si>
    <t>Long Term Debt (Details Narrative) - USD ($)</t>
  </si>
  <si>
    <t>Debt instrument interest rate effective percentage</t>
  </si>
  <si>
    <t>Unused amount available under credit line</t>
  </si>
  <si>
    <t>BFG Loan Holdings, LLC [Member]</t>
  </si>
  <si>
    <t>Repayment of credit facility</t>
  </si>
  <si>
    <t>BFG Loan Holdings, LLC [Member] | Maximum [Member]</t>
  </si>
  <si>
    <t>Percentage of profit to be payed</t>
  </si>
  <si>
    <t>20.00%</t>
  </si>
  <si>
    <t>BFG Loan Holdings, LLC [Member] | Minimum [Member]</t>
  </si>
  <si>
    <t>Long Term Debt - Future Minimum Payments on Credit Facility (Details)</t>
  </si>
  <si>
    <t>Dec. 31, 2014USD ($)</t>
  </si>
  <si>
    <t>Working Capital Loans (Details Narrative) - USD ($)</t>
  </si>
  <si>
    <t>Jun. 24, 2015</t>
  </si>
  <si>
    <t>Apr. 13, 2015</t>
  </si>
  <si>
    <t>Jul. 28, 2014</t>
  </si>
  <si>
    <t>Jul. 13, 2014</t>
  </si>
  <si>
    <t>May. 01, 2014</t>
  </si>
  <si>
    <t>Apr. 22, 2014</t>
  </si>
  <si>
    <t>Apr. 02, 2014</t>
  </si>
  <si>
    <t>Mar. 27, 2014</t>
  </si>
  <si>
    <t>Feb. 26, 2014</t>
  </si>
  <si>
    <t>Dr. L. Prasad [Member]</t>
  </si>
  <si>
    <t>Proceeds from secured debt</t>
  </si>
  <si>
    <t>Repayment of secured debt</t>
  </si>
  <si>
    <t>Debt instruments principal amount</t>
  </si>
  <si>
    <t>Interest expenses</t>
  </si>
  <si>
    <t>Domenic Tacca [Member]</t>
  </si>
  <si>
    <t>CT Super [Member]</t>
  </si>
  <si>
    <t>Working Capital Loans (10K) (Details Narrative) - USD ($)</t>
  </si>
  <si>
    <t>Sep. 08, 2014</t>
  </si>
  <si>
    <t>Jul. 14, 2014</t>
  </si>
  <si>
    <t>Mar. 31, 2014</t>
  </si>
  <si>
    <t>Mar. 10, 2014</t>
  </si>
  <si>
    <t>Feb. 11, 2014</t>
  </si>
  <si>
    <t>Jan. 29, 2014</t>
  </si>
  <si>
    <t>Dec. 16, 2013</t>
  </si>
  <si>
    <t>Nov. 06, 2013</t>
  </si>
  <si>
    <t>Oct. 15, 2013</t>
  </si>
  <si>
    <t>Sep. 06, 2013</t>
  </si>
  <si>
    <t>May. 01, 2013</t>
  </si>
  <si>
    <t>Mar. 19, 2013</t>
  </si>
  <si>
    <t>Jun. 30, 2014</t>
  </si>
  <si>
    <t>Effective interest rate</t>
  </si>
  <si>
    <t>Clem Tacca [Member]</t>
  </si>
  <si>
    <t>Domenic Tacca Pty Ltd [Member]</t>
  </si>
  <si>
    <t>Willoughby Family Trust [Member]</t>
  </si>
  <si>
    <t>Due for subscription receivable</t>
  </si>
  <si>
    <t>Stockholders' Equity (Details Narrative) - USD ($)</t>
  </si>
  <si>
    <t>1 Months Ended</t>
  </si>
  <si>
    <t>Jun. 30, 2015</t>
  </si>
  <si>
    <t>Nov. 19, 2014</t>
  </si>
  <si>
    <t>Aggregate number of shares issued</t>
  </si>
  <si>
    <t>Common stock shares authorized</t>
  </si>
  <si>
    <t>Preferred stock shares authorized</t>
  </si>
  <si>
    <t>Preferred stock dividends percentage</t>
  </si>
  <si>
    <t>12.00%</t>
  </si>
  <si>
    <t>Preferred stock dividend per share in the event of liquidation or winding up</t>
  </si>
  <si>
    <t>Preferred stock shares issued</t>
  </si>
  <si>
    <t>Preferred stock voting rights description</t>
  </si>
  <si>
    <t>vote at a ratio of 1001 votes for each share of preferred stock</t>
  </si>
  <si>
    <t>Number of preferred stock issued conversion basis</t>
  </si>
  <si>
    <t>Number of common stock issued conversion basis</t>
  </si>
  <si>
    <t>Conversion of preferred stock to common stock</t>
  </si>
  <si>
    <t>vote at a ratio of 33.3333 votes for each share of preferred stock</t>
  </si>
  <si>
    <t>Number od shares issued for Series F holders</t>
  </si>
  <si>
    <t>Series F Preferred Stock [Member] | December 31, 2015 [Member]</t>
  </si>
  <si>
    <t>The holder of the shares is also entitled to vote at a ratio of 0.34 votes for each share of preferred stock. Any time after December 31, 2015</t>
  </si>
  <si>
    <t>vote at a ratio of 0.34 votes for each share of preferred stock</t>
  </si>
  <si>
    <t>Conversion price per share</t>
  </si>
  <si>
    <t>Redemption value per share</t>
  </si>
  <si>
    <t>Series G Preferred Stock [Member] | December 31, 2015 [Member]</t>
  </si>
  <si>
    <t>The holder of the shares is also entitled to vote at a ratio of 0.2 votes for each share of preferred stock. Any time after December 31, 2015</t>
  </si>
  <si>
    <t>The holder of the shares is also entitled to vote at a ratio of 1001 votes for each share of preferred stock.</t>
  </si>
  <si>
    <t>Series H Preferred Stock [Member]</t>
  </si>
  <si>
    <t>Series H Preferred Stock [Member] | December 31, 2015 [Member]</t>
  </si>
  <si>
    <t>Series H Preferred Stock [Member] | June 30, 2016 [Member]</t>
  </si>
  <si>
    <t>The
holder of the shares is also entitled to vote at a ratio of 0.13 votes for each
share of preferred stock. Any time after June 30, 2016,</t>
  </si>
  <si>
    <t>Stockholders' Equity (10K) (Details Narrative) - $ / shares</t>
  </si>
  <si>
    <t>Number of common stock shares authority to issue</t>
  </si>
  <si>
    <t>Stockholders equity restated to retroactively</t>
  </si>
  <si>
    <t>During the years ended December 31, 2014, and 2013 the Company issued 9,158,758 shares at a price of $0.50, $1.00, $1.50, and $2.00 per share and 6,767,910 shares at a price of $0.50, $2.00 and $3.00 per share, respectively, in accordance with rights offerings to existing stockholders of the Company.</t>
  </si>
  <si>
    <t>Number of common stock shares issued</t>
  </si>
  <si>
    <t>Board of Directors [Member]</t>
  </si>
  <si>
    <t>Board of Directors [Member] | Minimum [Member]</t>
  </si>
  <si>
    <t>Board of Directors [Member] | Maximum [Member]</t>
  </si>
  <si>
    <t>Mr. Paul Mathieson [Member]</t>
  </si>
  <si>
    <t>Income Taxes (Details Narrative) - USD ($)</t>
  </si>
  <si>
    <t>Income Taxes Details Narrative</t>
  </si>
  <si>
    <t>Percentage of valuation allowance against the deferred income tax assets</t>
  </si>
  <si>
    <t>Net loss carryforwards future federal taxable income expiration date</t>
  </si>
  <si>
    <t>income tax expense interest and penalties totaled</t>
  </si>
  <si>
    <t>Income Taxes - Schedule of Components of Income Tax Provision (Details) - USD ($)</t>
  </si>
  <si>
    <t>Income Taxes - Schedule Of Components Of Income Tax Provision Details</t>
  </si>
  <si>
    <t>Current Federal</t>
  </si>
  <si>
    <t>Current State</t>
  </si>
  <si>
    <t>Total Current</t>
  </si>
  <si>
    <t>Deferred Federal</t>
  </si>
  <si>
    <t>Deferred State</t>
  </si>
  <si>
    <t>Total Deferred</t>
  </si>
  <si>
    <t>Income Taxes - Schedule of Reconciliation of Expected Income Tax Benefit Computed Using the Federal Statutory Income Tax Rate (Details)</t>
  </si>
  <si>
    <t>Income tax computed at federal statutory tax rate</t>
  </si>
  <si>
    <t>34.00%</t>
  </si>
  <si>
    <t>Non-deductible expenses</t>
  </si>
  <si>
    <t>0.60%</t>
  </si>
  <si>
    <t>11.40%</t>
  </si>
  <si>
    <t>Change in Valuation allowance</t>
  </si>
  <si>
    <t>33.40%</t>
  </si>
  <si>
    <t>22.60%</t>
  </si>
  <si>
    <t>0.00%</t>
  </si>
  <si>
    <t>Income Taxes - Schedule of Components of Deferred Tax Assets and Liabilities for Income Tax (Details) - USD ($)</t>
  </si>
  <si>
    <t>Deferred expenses</t>
  </si>
  <si>
    <t>Net Operating loss carryforwards</t>
  </si>
  <si>
    <t>Total deferred tax assets</t>
  </si>
  <si>
    <t>Less: Valuation allowance</t>
  </si>
  <si>
    <t>Net deferred tax assets</t>
  </si>
  <si>
    <t>Commitments and Contingencies (Details Narrative) - USD ($)</t>
  </si>
  <si>
    <t>Non-cancelable operating leases expiration period</t>
  </si>
  <si>
    <t>September
2016</t>
  </si>
  <si>
    <t>Rent expenses</t>
  </si>
  <si>
    <t>Future minimum rental payments under non-cancelable operating leases</t>
  </si>
  <si>
    <t>Percentage of net profit interest</t>
  </si>
  <si>
    <t>Chief Executive Officer [Member]</t>
  </si>
  <si>
    <t>Compensation to Chief Executive Officer</t>
  </si>
  <si>
    <t>Bonus</t>
  </si>
  <si>
    <t>Bonus offset against common stock subscription</t>
  </si>
  <si>
    <t>Due to related parties</t>
  </si>
  <si>
    <t>Chief Executive Officer [Member] | December 31, 2015 [Member]</t>
  </si>
  <si>
    <t>Commitments and Contingencies (10K) (Details Narrative) - USD ($)</t>
  </si>
  <si>
    <t>Non-cancelable operating leases that expiration period</t>
  </si>
  <si>
    <t>Chief Executive Officer [Member] | January 1, 2015 [Member]</t>
  </si>
  <si>
    <t>Commitments and Contingencies - Summary of Future Minimum Rental Payments Under Non-cancelable Operating Leases (10K) (Details) - USD ($)</t>
  </si>
  <si>
    <t>Related Party Transactions (Details Narrative) - USD ($)</t>
  </si>
  <si>
    <t>Jun. 19, 2015</t>
  </si>
  <si>
    <t>Officer Compensation</t>
  </si>
  <si>
    <t>Consulting fees</t>
  </si>
  <si>
    <t>Ascendant SC Pty Ltd [Member]</t>
  </si>
  <si>
    <t>Director fees</t>
  </si>
  <si>
    <t>Ascendant SC Pty Ltd [Member] | Series G Preferred Stock [Member]</t>
  </si>
  <si>
    <t>Frank Willkie [Member]</t>
  </si>
  <si>
    <t>Repayment of consulting fees</t>
  </si>
  <si>
    <t>Frank Willkie [Member] | Series G Preferred Stock [Member]</t>
  </si>
  <si>
    <t>Frank Willkie [Member] | Common Stock [Member]</t>
  </si>
  <si>
    <t>Judith Willoughby [Member]</t>
  </si>
  <si>
    <t>VP Corporate Finance [Member]</t>
  </si>
  <si>
    <t>Chief Executive Officer [Member] | Harold Hansen [Member]</t>
  </si>
  <si>
    <t>Chief Operating Officer [Member]</t>
  </si>
  <si>
    <t>Director [Member] | Gilmour &amp; Company Pty Ltd [Member]</t>
  </si>
  <si>
    <t>Director [Member] | Matthew Banks [Member]</t>
  </si>
  <si>
    <t>Director [Member] | Harold Hansen [Member]</t>
  </si>
  <si>
    <t>Director [Member] | Comms Watch Pty Ltd [Member]</t>
  </si>
  <si>
    <t>Director [Member] | Ian Banks[Member] | Matthew Banks [Member]</t>
  </si>
  <si>
    <t>Related Party Transaction (10K) (Details Narrative) - USD ($)</t>
  </si>
  <si>
    <t>Paid of rights sales</t>
  </si>
  <si>
    <t>Rights Sales Agreement [Member]</t>
  </si>
  <si>
    <t>Compensation offset against common stock</t>
  </si>
  <si>
    <t>Compensation offset against Preferred stock</t>
  </si>
  <si>
    <t>Damien Mathieson [Member] | Comms Watch Pty Ltd [Member]</t>
  </si>
  <si>
    <t>Related Party Transaction - Schedule of Related Party Transaction (10K) (Details)</t>
  </si>
  <si>
    <t>Related Party Transaction - Schedule Of Related Party Transaction 10k Details</t>
  </si>
  <si>
    <t>Paid through advances to (payments to third parties made on behalf of) IEG Holdings Limited ACN 131 987 838</t>
  </si>
  <si>
    <t>Offset amounts owed from Company shareholders who are also creditors of IEG Holdings Limited ACN 131 987 838</t>
  </si>
  <si>
    <t>Reverse Merger (Details Narrative) - $ / shares</t>
  </si>
  <si>
    <t>Mar. 13, 2013</t>
  </si>
  <si>
    <t>Jan. 28, 2013</t>
  </si>
  <si>
    <t>Stock Exchange Agreement [Member] | Investment Evolution Global Corporation [Member]</t>
  </si>
  <si>
    <t>Percentage of acquired a interest in company</t>
  </si>
  <si>
    <t>Number of common stock shares acquired</t>
  </si>
  <si>
    <t>common stock after giving effect to a 1 for 6 reverse stock split (also adjusted for the 1-for-100 reverse stock split that took effect June 17, 2015).</t>
  </si>
  <si>
    <t>Subsequent Events (Details Narrative) - USD ($)</t>
  </si>
  <si>
    <t>Jan. 22, 2016</t>
  </si>
  <si>
    <t>Jan. 14, 2016</t>
  </si>
  <si>
    <t>Jan. 08, 2016</t>
  </si>
  <si>
    <t>Dec. 31, 2015</t>
  </si>
  <si>
    <t>Dec. 24, 2015</t>
  </si>
  <si>
    <t>Dec. 01, 2015</t>
  </si>
  <si>
    <t>Oct. 22, 2015</t>
  </si>
  <si>
    <t>Preferred stock, value issued</t>
  </si>
  <si>
    <t>Reverse stock split</t>
  </si>
  <si>
    <t>Number of authorized shares reduced</t>
  </si>
  <si>
    <t>Subsequent Event [Member]</t>
  </si>
  <si>
    <t>Preferred stock conversion basis</t>
  </si>
  <si>
    <t>Series F preferred stock from 6,666/10,000 (0.6666) to 13,332/10,000 (1.3332) shares of common stock</t>
  </si>
  <si>
    <t>Common stock conversion basis</t>
  </si>
  <si>
    <t>the Series F preferred stock from 6,666/10,000 (0.6666) to 13,332/10,000 (1.3332) shares of common stock for each Series F preferred stock;</t>
  </si>
  <si>
    <t>Number of stock issued during period</t>
  </si>
  <si>
    <t>Number of stock issued during period, value</t>
  </si>
  <si>
    <t>Sale of stock price per share</t>
  </si>
  <si>
    <t>effect a reverse stock split of the issued and outstanding shares of the common stock, at the ratio of 1-for-100, (ii) immediately after the reverse stock split, effect a forward stock split on a 100-for-1 share basis of the issued and outstanding common stock</t>
  </si>
  <si>
    <t>Subsequent Event [Member] | Maximum [Member]</t>
  </si>
  <si>
    <t>Subsequent Event [Member] | Minimum [Member]</t>
  </si>
  <si>
    <t>Subsequent Event [Member] | Existing Stockholders [Member]</t>
  </si>
  <si>
    <t>Series H Convertible Preferred Stock [Member] | Subsequent Event [Member]</t>
  </si>
  <si>
    <t>Series A Preferred Stock [Member] | Subsequent Event [Member]</t>
  </si>
  <si>
    <t>Preferred stock upon conversion</t>
  </si>
  <si>
    <t>Common Stock One [Member] | Subsequent Event [Member]</t>
  </si>
  <si>
    <t>Conversion of stock shares converted</t>
  </si>
  <si>
    <t>Number of stock available for conversion</t>
  </si>
  <si>
    <t>Series F Preferred Stock [Member] | Subsequent Event [Member]</t>
  </si>
  <si>
    <t>Convesion of convetible securities</t>
  </si>
  <si>
    <t>Common Stock Two [Member] | Subsequent Event [Member]</t>
  </si>
  <si>
    <t>Series G Preferred Stock [Member] | Subsequent Event [Member]</t>
  </si>
  <si>
    <t>Conversion of stock outstanding</t>
  </si>
  <si>
    <t>Number of unconverted shares issued</t>
  </si>
  <si>
    <t>Number of unconverted shares issued, value</t>
  </si>
  <si>
    <t>Common Stock Three [Member] | Subsequent Event [Member]</t>
  </si>
  <si>
    <t>Series H Preferred Stock [Member] | Subsequent Event [Member]</t>
  </si>
  <si>
    <t>Conversion of stock issued</t>
  </si>
  <si>
    <t>Common Stock Four [Member] | Subsequent Event [Member]</t>
  </si>
  <si>
    <t>Subsequent Events (10K) (Details Narrative)</t>
  </si>
  <si>
    <t>Jan. 02, 2015</t>
  </si>
  <si>
    <t>Subsequent Event [Member] | Investment Evolution Global Corporation [Member]</t>
  </si>
  <si>
    <t>Percentage of owned subsidiary</t>
  </si>
  <si>
    <t>Restatement of Financial Statements (Details Narrativ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_);(#,##0.000)" numFmtId="168"/>
    <numFmt formatCode="_(&quot;$ &quot;#,##0.0000_);_(&quot;$ &quot;(#,##0.0000)" numFmtId="169"/>
    <numFmt formatCode="#,##0.000000_);(#,##0.000000)" numFmtId="170"/>
    <numFmt formatCode="_(&quot;August &quot;#,##0_);_(&quot;August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6"/>
  </cols>
  <sheetData>
    <row r="1" spans="1:2">
      <c s="1" r="A1" t="s">
        <v>0</v>
      </c>
      <c s="2" r="B1" t="s">
        <v>1</v>
      </c>
    </row>
    <row r="2" spans="1:2">
      <c s="2" r="B2" t="s">
        <v>2</v>
      </c>
    </row>
    <row r="3" spans="1:2">
      <c s="3" r="A3" t="s">
        <v>3</v>
      </c>
    </row>
    <row r="4" spans="1:2">
      <c s="4" r="A4" t="s">
        <v>4</v>
      </c>
      <c s="4" r="B4" t="s">
        <v>5</v>
      </c>
    </row>
    <row r="5" spans="1:2">
      <c s="4" r="A5" t="s">
        <v>6</v>
      </c>
      <c s="6" r="B5" t="n">
        <v>1627811</v>
      </c>
    </row>
    <row r="6" spans="1:2">
      <c s="4" r="A6" t="s">
        <v>7</v>
      </c>
      <c s="5"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187</v>
      </c>
      <c s="2" r="B1" t="s">
        <v>1</v>
      </c>
      <c s="2" r="C1" t="s">
        <v>67</v>
      </c>
    </row>
    <row r="2" spans="1:3">
      <c s="2" r="B2" t="s">
        <v>2</v>
      </c>
      <c s="2" r="C2" t="s">
        <v>20</v>
      </c>
    </row>
    <row r="3" spans="1:3">
      <c s="3" r="A3" t="s">
        <v>188</v>
      </c>
    </row>
    <row r="4" spans="1:3">
      <c s="4" r="A4" t="s">
        <v>187</v>
      </c>
      <c s="4" r="B4" t="s">
        <v>189</v>
      </c>
      <c s="4" r="C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1</v>
      </c>
      <c s="2" r="B1" t="s">
        <v>67</v>
      </c>
    </row>
    <row r="2" spans="1:2">
      <c s="2" r="B2" t="s">
        <v>20</v>
      </c>
    </row>
    <row r="3" spans="1:2">
      <c s="3" r="A3" t="s">
        <v>192</v>
      </c>
    </row>
    <row r="4" spans="1:2">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2</v>
      </c>
    </row>
    <row r="4" spans="1:2">
      <c s="4" r="A4" t="s">
        <v>194</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s="1" r="A1" t="s">
        <v>196</v>
      </c>
      <c s="2" r="B1" t="s">
        <v>1</v>
      </c>
      <c s="2" r="C1" t="s">
        <v>67</v>
      </c>
    </row>
    <row r="2" spans="1:3">
      <c s="2" r="B2" t="s">
        <v>2</v>
      </c>
      <c s="2" r="C2" t="s">
        <v>20</v>
      </c>
    </row>
    <row r="3" spans="1:3">
      <c s="3" r="A3" t="s">
        <v>196</v>
      </c>
    </row>
    <row r="4" spans="1:3">
      <c s="4" r="A4" t="s">
        <v>196</v>
      </c>
      <c s="4" r="B4" t="s">
        <v>197</v>
      </c>
      <c s="4" r="C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s="1" r="A1" t="s">
        <v>199</v>
      </c>
      <c s="2" r="B1" t="s">
        <v>1</v>
      </c>
      <c s="2" r="C1" t="s">
        <v>67</v>
      </c>
    </row>
    <row r="2" spans="1:3">
      <c s="2" r="B2" t="s">
        <v>2</v>
      </c>
      <c s="2" r="C2" t="s">
        <v>20</v>
      </c>
    </row>
    <row r="3" spans="1:3">
      <c s="3" r="A3" t="s">
        <v>200</v>
      </c>
    </row>
    <row r="4" spans="1:3">
      <c s="4" r="A4" t="s">
        <v>199</v>
      </c>
      <c s="4" r="B4" t="s">
        <v>201</v>
      </c>
      <c s="4" r="C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3</v>
      </c>
      <c s="2" r="B1" t="s">
        <v>67</v>
      </c>
    </row>
    <row r="2" spans="1:2">
      <c s="2" r="B2" t="s">
        <v>20</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s="1" r="A1" t="s">
        <v>206</v>
      </c>
      <c s="2" r="B1" t="s">
        <v>1</v>
      </c>
      <c s="2" r="C1" t="s">
        <v>67</v>
      </c>
    </row>
    <row r="2" spans="1:3">
      <c s="2" r="B2" t="s">
        <v>2</v>
      </c>
      <c s="2" r="C2" t="s">
        <v>20</v>
      </c>
    </row>
    <row r="3" spans="1:3">
      <c s="3" r="A3" t="s">
        <v>207</v>
      </c>
    </row>
    <row r="4" spans="1:3">
      <c s="4" r="A4" t="s">
        <v>206</v>
      </c>
      <c s="4" r="B4" t="s">
        <v>208</v>
      </c>
      <c s="4" r="C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s="1" r="A1" t="s">
        <v>210</v>
      </c>
      <c s="2" r="B1" t="s">
        <v>1</v>
      </c>
      <c s="2" r="C1" t="s">
        <v>67</v>
      </c>
    </row>
    <row r="2" spans="1:3">
      <c s="2" r="B2" t="s">
        <v>2</v>
      </c>
      <c s="2" r="C2" t="s">
        <v>20</v>
      </c>
    </row>
    <row r="3" spans="1:3">
      <c s="3" r="A3" t="s">
        <v>211</v>
      </c>
    </row>
    <row r="4" spans="1:3">
      <c s="4" r="A4" t="s">
        <v>210</v>
      </c>
      <c s="4" r="B4" t="s">
        <v>212</v>
      </c>
      <c s="4" r="C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s="1" r="A1" t="s">
        <v>214</v>
      </c>
      <c s="2" r="B1" t="s">
        <v>1</v>
      </c>
      <c s="2" r="C1" t="s">
        <v>67</v>
      </c>
    </row>
    <row r="2" spans="1:3">
      <c s="2" r="B2" t="s">
        <v>2</v>
      </c>
      <c s="2" r="C2" t="s">
        <v>20</v>
      </c>
    </row>
    <row r="3" spans="1:3">
      <c s="3" r="A3" t="s">
        <v>215</v>
      </c>
    </row>
    <row r="4" spans="1:3">
      <c s="4" r="A4" t="s">
        <v>214</v>
      </c>
      <c s="4" r="B4" t="s">
        <v>216</v>
      </c>
      <c s="4" r="C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9</v>
      </c>
      <c s="2" r="B1" t="s">
        <v>2</v>
      </c>
      <c s="2" r="C1" t="s">
        <v>20</v>
      </c>
      <c s="2" r="D1" t="s">
        <v>21</v>
      </c>
    </row>
    <row r="2" spans="1:4">
      <c s="3" r="A2" t="s">
        <v>22</v>
      </c>
    </row>
    <row r="3" spans="1:4">
      <c s="4" r="A3" t="s">
        <v>23</v>
      </c>
      <c s="7" r="B3" t="n">
        <v>1697982</v>
      </c>
      <c s="7" r="C3" t="n">
        <v>433712</v>
      </c>
      <c s="7" r="D3" t="n">
        <v>281879</v>
      </c>
    </row>
    <row r="4" spans="1:4">
      <c s="4" r="A4" t="s">
        <v>24</v>
      </c>
      <c s="6" r="B4" t="n">
        <v>1008423</v>
      </c>
      <c s="6" r="C4" t="n">
        <v>567164</v>
      </c>
      <c s="7" r="D4" t="n">
        <v>64719</v>
      </c>
    </row>
    <row r="5" spans="1:4">
      <c s="4" r="A5" t="s">
        <v>25</v>
      </c>
      <c s="6" r="B5" t="n">
        <v>106955</v>
      </c>
      <c s="7" r="C5" t="n">
        <v>25882</v>
      </c>
      <c s="4" r="D5" t="s">
        <v>26</v>
      </c>
    </row>
    <row r="6" spans="1:4">
      <c s="4" r="A6" t="s">
        <v>27</v>
      </c>
      <c s="6" r="B6" t="n">
        <v>10384</v>
      </c>
      <c s="4" r="C6" t="s">
        <v>26</v>
      </c>
    </row>
    <row r="7" spans="1:4">
      <c s="4" r="A7" t="s">
        <v>28</v>
      </c>
      <c s="6" r="B7" t="n">
        <v>2823744</v>
      </c>
      <c s="7" r="C7" t="n">
        <v>1026758</v>
      </c>
      <c s="7" r="D7" t="n">
        <v>346598</v>
      </c>
    </row>
    <row r="8" spans="1:4">
      <c s="4" r="A8" t="s">
        <v>29</v>
      </c>
      <c s="6" r="B8" t="n">
        <v>43010</v>
      </c>
      <c s="6" r="C8" t="n">
        <v>36100</v>
      </c>
      <c s="6" r="D8" t="n">
        <v>43349</v>
      </c>
    </row>
    <row r="9" spans="1:4">
      <c s="4" r="A9" t="s">
        <v>30</v>
      </c>
      <c s="6" r="B9" t="n">
        <v>5751796</v>
      </c>
      <c s="6" r="C9" t="n">
        <v>3749152</v>
      </c>
      <c s="6" r="D9" t="n">
        <v>361394</v>
      </c>
    </row>
    <row r="10" spans="1:4">
      <c s="3" r="A10" t="s">
        <v>31</v>
      </c>
    </row>
    <row r="11" spans="1:4">
      <c s="4" r="A11" t="s">
        <v>32</v>
      </c>
      <c s="7" r="B11" t="n">
        <v>35839</v>
      </c>
      <c s="6" r="C11" t="n">
        <v>39329</v>
      </c>
      <c s="6" r="D11" t="n">
        <v>39329</v>
      </c>
    </row>
    <row r="12" spans="1:4">
      <c s="4" r="A12" t="s">
        <v>33</v>
      </c>
      <c s="4" r="B12" t="s">
        <v>26</v>
      </c>
      <c s="6" r="C12" t="n">
        <v>77781</v>
      </c>
      <c s="6" r="D12" t="n">
        <v>131470</v>
      </c>
    </row>
    <row r="13" spans="1:4">
      <c s="4" r="A13" t="s">
        <v>34</v>
      </c>
      <c s="7" r="B13" t="n">
        <v>35839</v>
      </c>
      <c s="6" r="C13" t="n">
        <v>117110</v>
      </c>
      <c s="6" r="D13" t="n">
        <v>170799</v>
      </c>
    </row>
    <row r="14" spans="1:4">
      <c s="4" r="A14" t="s">
        <v>35</v>
      </c>
      <c s="6" r="B14" t="n">
        <v>8654389</v>
      </c>
      <c s="6" r="C14" t="n">
        <v>4929120</v>
      </c>
      <c s="6" r="D14" t="n">
        <v>922140</v>
      </c>
    </row>
    <row r="15" spans="1:4">
      <c s="3" r="A15" t="s">
        <v>36</v>
      </c>
    </row>
    <row r="16" spans="1:4">
      <c s="4" r="A16" t="s">
        <v>37</v>
      </c>
      <c s="6" r="B16" t="n">
        <v>48437</v>
      </c>
      <c s="6" r="C16" t="n">
        <v>172139</v>
      </c>
      <c s="6" r="D16" t="n">
        <v>323978</v>
      </c>
    </row>
    <row r="17" spans="1:4">
      <c s="4" r="A17" t="s">
        <v>38</v>
      </c>
      <c s="7" r="B17" t="n">
        <v>15643</v>
      </c>
      <c s="6" r="C17" t="n">
        <v>28429</v>
      </c>
      <c s="7" r="D17" t="n">
        <v>48844</v>
      </c>
    </row>
    <row r="18" spans="1:4">
      <c s="4" r="A18" t="s">
        <v>39</v>
      </c>
      <c s="4" r="B18" t="s">
        <v>26</v>
      </c>
      <c s="6" r="C18" t="n">
        <v>106588</v>
      </c>
      <c s="4" r="D18" t="s">
        <v>26</v>
      </c>
    </row>
    <row r="19" spans="1:4">
      <c s="4" r="A19" t="s">
        <v>40</v>
      </c>
      <c s="7" r="D19" t="n">
        <v>140000</v>
      </c>
    </row>
    <row r="20" spans="1:4">
      <c s="4" r="A20" t="s">
        <v>41</v>
      </c>
      <c s="6" r="D20" t="n">
        <v>114562</v>
      </c>
    </row>
    <row r="21" spans="1:4">
      <c s="4" r="A21" t="s">
        <v>42</v>
      </c>
      <c s="7" r="B21" t="n">
        <v>64080</v>
      </c>
      <c s="6" r="C21" t="n">
        <v>307156</v>
      </c>
      <c s="6" r="D21" t="n">
        <v>627384</v>
      </c>
    </row>
    <row r="22" spans="1:4">
      <c s="3" r="A22" t="s">
        <v>43</v>
      </c>
    </row>
    <row r="23" spans="1:4">
      <c s="4" r="A23" t="s">
        <v>44</v>
      </c>
      <c s="4" r="B23" t="s">
        <v>26</v>
      </c>
      <c s="7" r="C23" t="n">
        <v>2230000</v>
      </c>
      <c s="6" r="D23" t="n">
        <v>385438</v>
      </c>
    </row>
    <row r="24" spans="1:4">
      <c s="4" r="A24" t="s">
        <v>45</v>
      </c>
      <c s="7" r="B24" t="n">
        <v>60000</v>
      </c>
      <c s="4" r="C24" t="s">
        <v>26</v>
      </c>
      <c s="6" r="D24" t="n">
        <v>1910774</v>
      </c>
    </row>
    <row r="25" spans="1:4">
      <c s="4" r="A25" t="s">
        <v>46</v>
      </c>
      <c s="7" r="B25" t="n">
        <v>124080</v>
      </c>
      <c s="7" r="C25" t="n">
        <v>2537156</v>
      </c>
      <c s="7" r="D25" t="n">
        <v>2923596</v>
      </c>
    </row>
    <row r="26" spans="1:4">
      <c s="4" r="A26" t="s">
        <v>47</v>
      </c>
      <c s="4" r="B26" t="s">
        <v>26</v>
      </c>
      <c s="4" r="C26" t="s">
        <v>26</v>
      </c>
      <c s="4" r="D26" t="s">
        <v>26</v>
      </c>
    </row>
    <row r="27" spans="1:4">
      <c s="3" r="A27" t="s">
        <v>48</v>
      </c>
    </row>
    <row r="28" spans="1:4">
      <c s="4" r="A28" t="s">
        <v>49</v>
      </c>
      <c s="7" r="B28" t="n">
        <v>2460</v>
      </c>
      <c s="7" r="C28" t="n">
        <v>2400</v>
      </c>
      <c s="4" r="D28" t="s">
        <v>26</v>
      </c>
    </row>
    <row r="29" spans="1:4">
      <c s="4" r="A29" t="s">
        <v>50</v>
      </c>
      <c s="6" r="B29" t="n">
        <v>2164012</v>
      </c>
      <c s="6" r="C29" t="n">
        <v>2158111</v>
      </c>
      <c s="7" r="D29" t="n">
        <v>956723</v>
      </c>
    </row>
    <row r="30" spans="1:4">
      <c s="4" r="A30" t="s">
        <v>51</v>
      </c>
      <c s="6" r="B30" t="n">
        <v>25286442</v>
      </c>
      <c s="6" r="C30" t="n">
        <v>14914705</v>
      </c>
      <c s="6" r="D30" t="n">
        <v>6323319</v>
      </c>
    </row>
    <row r="31" spans="1:4">
      <c s="4" r="A31" t="s">
        <v>52</v>
      </c>
      <c s="6" r="B31" t="n">
        <v>-18922605</v>
      </c>
      <c s="6" r="C31" t="n">
        <v>-14683252</v>
      </c>
      <c s="6" r="D31" t="n">
        <v>-9281498</v>
      </c>
    </row>
    <row r="32" spans="1:4">
      <c s="4" r="A32" t="s">
        <v>53</v>
      </c>
      <c s="6" r="B32" t="n">
        <v>8530309</v>
      </c>
      <c s="6" r="C32" t="n">
        <v>2391964</v>
      </c>
      <c s="6" r="D32" t="n">
        <v>-2001456</v>
      </c>
    </row>
    <row r="33" spans="1:4">
      <c s="4" r="A33" t="s">
        <v>54</v>
      </c>
      <c s="7" r="B33" t="n">
        <v>8654389</v>
      </c>
      <c s="7" r="C33" t="n">
        <v>4929120</v>
      </c>
      <c s="7" r="D33" t="n">
        <v>9221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222</v>
      </c>
      <c s="2" r="B1" t="s">
        <v>67</v>
      </c>
    </row>
    <row r="2" spans="1:2">
      <c s="2" r="B2" t="s">
        <v>20</v>
      </c>
    </row>
    <row r="3" spans="1:2">
      <c s="3" r="A3" t="s">
        <v>222</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s="1" r="A1" t="s">
        <v>224</v>
      </c>
      <c s="2" r="B1" t="s">
        <v>1</v>
      </c>
      <c s="2" r="C1" t="s">
        <v>67</v>
      </c>
    </row>
    <row r="2" spans="1:3">
      <c s="2" r="B2" t="s">
        <v>2</v>
      </c>
      <c s="2" r="C2" t="s">
        <v>20</v>
      </c>
    </row>
    <row r="3" spans="1:3">
      <c s="3" r="A3" t="s">
        <v>225</v>
      </c>
    </row>
    <row r="4" spans="1:3">
      <c s="4" r="A4" t="s">
        <v>224</v>
      </c>
      <c s="4" r="B4" t="s">
        <v>226</v>
      </c>
      <c s="4" r="C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67</v>
      </c>
    </row>
    <row r="2" spans="1:2">
      <c s="2" r="B2" t="s">
        <v>20</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231</v>
      </c>
      <c s="2" r="B1" t="s">
        <v>1</v>
      </c>
      <c s="2" r="C1" t="s">
        <v>67</v>
      </c>
    </row>
    <row r="2" spans="1:3">
      <c s="2" r="B2" t="s">
        <v>2</v>
      </c>
      <c s="2" r="C2" t="s">
        <v>20</v>
      </c>
    </row>
    <row r="3" spans="1:3">
      <c s="3" r="A3" t="s">
        <v>180</v>
      </c>
    </row>
    <row r="4" spans="1:3">
      <c s="4" r="A4" t="s">
        <v>232</v>
      </c>
      <c s="4" r="B4" t="s">
        <v>233</v>
      </c>
    </row>
    <row r="5" spans="1:3">
      <c s="4" r="A5" t="s">
        <v>234</v>
      </c>
      <c s="4" r="B5" t="s">
        <v>235</v>
      </c>
      <c s="4" r="C5" t="s">
        <v>236</v>
      </c>
    </row>
    <row r="6" spans="1:3">
      <c s="4" r="A6" t="s">
        <v>237</v>
      </c>
      <c s="4" r="B6" t="s">
        <v>238</v>
      </c>
    </row>
    <row r="7" spans="1:3">
      <c s="4" r="A7" t="s">
        <v>239</v>
      </c>
      <c s="4" r="C7" t="s">
        <v>240</v>
      </c>
    </row>
    <row r="8" spans="1:3">
      <c s="4" r="A8" t="s">
        <v>241</v>
      </c>
      <c s="4" r="B8" t="s">
        <v>242</v>
      </c>
      <c s="4" r="C8" t="s">
        <v>243</v>
      </c>
    </row>
    <row r="9" spans="1:3">
      <c s="4" r="A9" t="s">
        <v>244</v>
      </c>
      <c s="4" r="B9" t="s">
        <v>245</v>
      </c>
      <c s="4" r="C9" t="s">
        <v>246</v>
      </c>
    </row>
    <row r="10" spans="1:3">
      <c s="4" r="A10" t="s">
        <v>247</v>
      </c>
      <c s="4" r="B10" t="s">
        <v>248</v>
      </c>
      <c s="4" r="C10" t="s">
        <v>249</v>
      </c>
    </row>
    <row r="11" spans="1:3">
      <c s="4" r="A11" t="s">
        <v>250</v>
      </c>
      <c s="4" r="B11" t="s">
        <v>251</v>
      </c>
      <c s="4" r="C11" t="s">
        <v>252</v>
      </c>
    </row>
    <row r="12" spans="1:3">
      <c s="4" r="A12" t="s">
        <v>253</v>
      </c>
      <c s="4" r="B12" t="s">
        <v>254</v>
      </c>
      <c s="4" r="C12" t="s">
        <v>255</v>
      </c>
    </row>
    <row r="13" spans="1:3">
      <c s="4" r="A13" t="s">
        <v>256</v>
      </c>
      <c s="4" r="B13" t="s">
        <v>257</v>
      </c>
      <c s="4" r="C13" t="s">
        <v>258</v>
      </c>
    </row>
    <row r="14" spans="1:3">
      <c s="4" r="A14" t="s">
        <v>187</v>
      </c>
      <c s="4" r="B14" t="s">
        <v>259</v>
      </c>
      <c s="4" r="C14" t="s">
        <v>260</v>
      </c>
    </row>
    <row r="15" spans="1:3">
      <c s="4" r="A15" t="s">
        <v>261</v>
      </c>
      <c s="4" r="B15" t="s">
        <v>262</v>
      </c>
      <c s="4" r="C15" t="s">
        <v>263</v>
      </c>
    </row>
    <row r="16" spans="1:3">
      <c s="4" r="A16" t="s">
        <v>264</v>
      </c>
      <c s="4" r="B16" t="s">
        <v>265</v>
      </c>
      <c s="4" r="C16" t="s">
        <v>266</v>
      </c>
    </row>
    <row r="17" spans="1:3">
      <c s="4" r="A17" t="s">
        <v>203</v>
      </c>
      <c s="4" r="B17" t="s">
        <v>267</v>
      </c>
      <c s="4" r="C17" t="s">
        <v>268</v>
      </c>
    </row>
    <row r="18" spans="1:3">
      <c s="4" r="A18" t="s">
        <v>269</v>
      </c>
      <c s="4" r="B18" t="s">
        <v>270</v>
      </c>
      <c s="4" r="C18" t="s">
        <v>271</v>
      </c>
    </row>
    <row r="19" spans="1:3">
      <c s="4" r="A19" t="s">
        <v>272</v>
      </c>
      <c s="4" r="B19" t="s">
        <v>273</v>
      </c>
      <c s="4" r="C19" t="s">
        <v>274</v>
      </c>
    </row>
    <row r="20" spans="1:3">
      <c s="4" r="A20" t="s">
        <v>275</v>
      </c>
      <c s="4" r="B20" t="s">
        <v>276</v>
      </c>
      <c s="4" r="C20" t="s">
        <v>277</v>
      </c>
    </row>
    <row r="21" spans="1:3">
      <c s="4" r="A21" t="s">
        <v>278</v>
      </c>
      <c s="4" r="B21" t="s">
        <v>279</v>
      </c>
      <c s="4" r="C21"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s="1" r="A1" t="s">
        <v>281</v>
      </c>
      <c s="2" r="B1" t="s">
        <v>1</v>
      </c>
      <c s="2" r="C1" t="s">
        <v>67</v>
      </c>
    </row>
    <row r="2" spans="1:3">
      <c s="2" r="B2" t="s">
        <v>2</v>
      </c>
      <c s="2" r="C2" t="s">
        <v>20</v>
      </c>
    </row>
    <row r="3" spans="1:3">
      <c s="3" r="A3" t="s">
        <v>180</v>
      </c>
    </row>
    <row r="4" spans="1:3">
      <c s="4" r="A4" t="s">
        <v>282</v>
      </c>
      <c s="4" r="B4" t="s">
        <v>283</v>
      </c>
      <c s="4" r="C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s="1" r="A1" t="s">
        <v>285</v>
      </c>
      <c s="2" r="B1" t="s">
        <v>1</v>
      </c>
      <c s="2" r="C1" t="s">
        <v>67</v>
      </c>
    </row>
    <row r="2" spans="1:3">
      <c s="2" r="B2" t="s">
        <v>2</v>
      </c>
      <c s="2" r="C2" t="s">
        <v>20</v>
      </c>
    </row>
    <row r="3" spans="1:3">
      <c s="3" r="A3" t="s">
        <v>184</v>
      </c>
    </row>
    <row r="4" spans="1:3">
      <c s="4" r="A4" t="s">
        <v>286</v>
      </c>
      <c s="4" r="B4" t="s">
        <v>287</v>
      </c>
      <c s="4" r="C4" t="s">
        <v>288</v>
      </c>
    </row>
    <row r="5" spans="1:3">
      <c s="4" r="A5" t="s">
        <v>289</v>
      </c>
      <c s="4" r="B5" t="s">
        <v>290</v>
      </c>
      <c s="4" r="C5" t="s">
        <v>291</v>
      </c>
    </row>
    <row r="6" spans="1:3">
      <c s="4" r="A6" t="s">
        <v>292</v>
      </c>
      <c s="4" r="B6" t="s">
        <v>293</v>
      </c>
      <c s="4" r="C6" t="s">
        <v>294</v>
      </c>
    </row>
    <row r="7" spans="1:3">
      <c s="4" r="A7" t="s">
        <v>295</v>
      </c>
      <c s="4" r="B7" t="s">
        <v>296</v>
      </c>
      <c s="4" r="C7"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s="1" r="A1" t="s">
        <v>298</v>
      </c>
      <c s="2" r="B1" t="s">
        <v>1</v>
      </c>
      <c s="2" r="C1" t="s">
        <v>67</v>
      </c>
    </row>
    <row r="2" spans="1:3">
      <c s="2" r="B2" t="s">
        <v>2</v>
      </c>
      <c s="2" r="C2" t="s">
        <v>20</v>
      </c>
    </row>
    <row r="3" spans="1:3">
      <c s="3" r="A3" t="s">
        <v>188</v>
      </c>
    </row>
    <row r="4" spans="1:3">
      <c s="4" r="A4" t="s">
        <v>299</v>
      </c>
      <c s="4" r="B4" t="s">
        <v>300</v>
      </c>
      <c s="4" r="C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02</v>
      </c>
      <c s="2" r="B1" t="s">
        <v>67</v>
      </c>
    </row>
    <row r="2" spans="1:2">
      <c s="2" r="B2" t="s">
        <v>20</v>
      </c>
    </row>
    <row r="3" spans="1:2">
      <c s="3" r="A3" t="s">
        <v>192</v>
      </c>
    </row>
    <row r="4" spans="1:2">
      <c s="4" r="A4" t="s">
        <v>303</v>
      </c>
      <c s="4" r="B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5</v>
      </c>
      <c s="2" r="B1" t="s">
        <v>67</v>
      </c>
    </row>
    <row r="2" spans="1:2">
      <c s="2" r="B2" t="s">
        <v>20</v>
      </c>
    </row>
    <row r="3" spans="1:2">
      <c s="3" r="A3" t="s">
        <v>204</v>
      </c>
    </row>
    <row r="4" spans="1:2">
      <c s="4" r="A4" t="s">
        <v>306</v>
      </c>
      <c s="4" r="B4" t="s">
        <v>307</v>
      </c>
    </row>
    <row r="5" spans="1:2">
      <c s="4" r="A5" t="s">
        <v>308</v>
      </c>
      <c s="4" r="B5" t="s">
        <v>309</v>
      </c>
    </row>
    <row r="6" spans="1:2">
      <c s="4" r="A6" t="s">
        <v>310</v>
      </c>
      <c s="4" r="B6"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67</v>
      </c>
    </row>
    <row r="2" spans="1:2">
      <c s="2" r="B2" t="s">
        <v>20</v>
      </c>
    </row>
    <row r="3" spans="1:2">
      <c s="3" r="A3" t="s">
        <v>211</v>
      </c>
    </row>
    <row r="4" spans="1:2">
      <c s="4" r="A4" t="s">
        <v>313</v>
      </c>
      <c s="4" r="B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55</v>
      </c>
      <c s="2" r="B1" t="s">
        <v>2</v>
      </c>
      <c s="2" r="C1" t="s">
        <v>20</v>
      </c>
      <c s="2" r="D1" t="s">
        <v>21</v>
      </c>
    </row>
    <row r="2" spans="1:4">
      <c s="3" r="A2" t="s">
        <v>56</v>
      </c>
    </row>
    <row r="3" spans="1:4">
      <c s="4" r="A3" t="s">
        <v>57</v>
      </c>
      <c s="8" r="B3" t="n">
        <v>0.001</v>
      </c>
      <c s="8" r="C3" t="n">
        <v>0.001</v>
      </c>
      <c s="8" r="D3" t="n">
        <v>0.001</v>
      </c>
    </row>
    <row r="4" spans="1:4">
      <c s="4" r="A4" t="s">
        <v>58</v>
      </c>
      <c s="6" r="B4" t="n">
        <v>50000000</v>
      </c>
      <c s="6" r="C4" t="n">
        <v>50000000</v>
      </c>
      <c s="6" r="D4" t="n">
        <v>50000000</v>
      </c>
    </row>
    <row r="5" spans="1:4">
      <c s="4" r="A5" t="s">
        <v>59</v>
      </c>
      <c s="6" r="B5" t="n">
        <v>2460000</v>
      </c>
      <c s="6" r="C5" t="n">
        <v>2460000</v>
      </c>
      <c s="6" r="D5" t="n">
        <v>2400000</v>
      </c>
    </row>
    <row r="6" spans="1:4">
      <c s="4" r="A6" t="s">
        <v>60</v>
      </c>
      <c s="6" r="B6" t="n">
        <v>2460000</v>
      </c>
      <c s="6" r="C6" t="n">
        <v>2460000</v>
      </c>
      <c s="6" r="D6" t="n">
        <v>2400000</v>
      </c>
    </row>
    <row r="7" spans="1:4">
      <c s="4" r="A7" t="s">
        <v>61</v>
      </c>
      <c s="8" r="B7" t="n">
        <v>0.001</v>
      </c>
      <c s="8" r="C7" t="n">
        <v>0.001</v>
      </c>
      <c s="8" r="D7" t="n">
        <v>0.001</v>
      </c>
    </row>
    <row r="8" spans="1:4">
      <c s="4" r="A8" t="s">
        <v>62</v>
      </c>
      <c s="6" r="B8" t="n">
        <v>3000000000</v>
      </c>
      <c s="6" r="C8" t="n">
        <v>3000000000</v>
      </c>
      <c s="6" r="D8" t="n">
        <v>2500000000</v>
      </c>
    </row>
    <row r="9" spans="1:4">
      <c s="4" r="A9" t="s">
        <v>63</v>
      </c>
      <c s="6" r="B9" t="n">
        <v>27481309</v>
      </c>
      <c s="6" r="C9" t="n">
        <v>21581103</v>
      </c>
      <c s="6" r="D9" t="n">
        <v>9567228</v>
      </c>
    </row>
    <row r="10" spans="1:4">
      <c s="4" r="A10" t="s">
        <v>64</v>
      </c>
      <c s="6" r="B10" t="n">
        <v>27481309</v>
      </c>
      <c s="6" r="C10" t="n">
        <v>21581103</v>
      </c>
      <c s="6" r="D10" t="n">
        <v>95672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315</v>
      </c>
      <c s="2" r="B1" t="s">
        <v>67</v>
      </c>
    </row>
    <row r="2" spans="1:2">
      <c s="2" r="B2" t="s">
        <v>20</v>
      </c>
    </row>
    <row r="3" spans="1:2">
      <c s="3" r="A3" t="s">
        <v>215</v>
      </c>
    </row>
    <row r="4" spans="1:2">
      <c s="4" r="A4" t="s">
        <v>316</v>
      </c>
      <c s="4"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3"/>
    <col customWidth="1" max="2" min="2" width="14"/>
    <col customWidth="1" max="3" min="3" width="80"/>
    <col customWidth="1" max="4" min="4" width="21"/>
    <col customWidth="1" max="5" min="5" width="21"/>
    <col customWidth="1" max="6" min="6" width="21"/>
    <col customWidth="1" max="7" min="7" width="80"/>
    <col customWidth="1" max="8" min="8" width="21"/>
    <col customWidth="1" max="9" min="9" width="80"/>
    <col customWidth="1" max="10" min="10" width="21"/>
  </cols>
  <sheetData>
    <row r="1" spans="1:10">
      <c s="1" r="A1" t="s">
        <v>318</v>
      </c>
      <c s="2" r="B1" t="s">
        <v>319</v>
      </c>
      <c s="2" r="C1" t="s">
        <v>320</v>
      </c>
      <c s="2" r="D1" t="s">
        <v>321</v>
      </c>
      <c s="2" r="E1" t="s">
        <v>322</v>
      </c>
      <c s="2" r="F1" t="s">
        <v>323</v>
      </c>
      <c s="2" r="G1" t="s">
        <v>324</v>
      </c>
      <c s="2" r="H1" t="s">
        <v>323</v>
      </c>
      <c s="2" r="I1" t="s">
        <v>325</v>
      </c>
      <c s="2" r="J1" t="s">
        <v>326</v>
      </c>
    </row>
    <row r="2" spans="1:10">
      <c s="4" r="A2" t="s">
        <v>327</v>
      </c>
      <c s="4" r="G2" t="s">
        <v>328</v>
      </c>
      <c s="4" r="I2" t="s">
        <v>328</v>
      </c>
    </row>
    <row r="3" spans="1:10">
      <c s="4" r="A3" t="s">
        <v>329</v>
      </c>
      <c s="7" r="E3" t="n">
        <v>0</v>
      </c>
      <c s="7" r="G3" t="n">
        <v>0</v>
      </c>
      <c s="7" r="I3" t="n">
        <v>2230000</v>
      </c>
    </row>
    <row r="4" spans="1:10">
      <c s="4" r="A4" t="s">
        <v>330</v>
      </c>
      <c s="6" r="G4" t="n">
        <v>98</v>
      </c>
      <c s="6" r="I4" t="n">
        <v>49</v>
      </c>
    </row>
    <row r="5" spans="1:10">
      <c s="4" r="A5" t="s">
        <v>331</v>
      </c>
      <c s="7" r="E5" t="n">
        <v>448939</v>
      </c>
      <c s="7" r="G5" t="n">
        <v>448939</v>
      </c>
      <c s="7" r="I5" t="n">
        <v>200596</v>
      </c>
    </row>
    <row r="6" spans="1:10">
      <c s="4" r="A6" t="s">
        <v>332</v>
      </c>
      <c s="4" r="E6" t="s">
        <v>333</v>
      </c>
      <c s="4" r="G6" t="s">
        <v>333</v>
      </c>
      <c s="4" r="I6" t="s">
        <v>333</v>
      </c>
    </row>
    <row r="7" spans="1:10">
      <c s="4" r="A7" t="s">
        <v>334</v>
      </c>
      <c s="4" r="G7" t="s">
        <v>335</v>
      </c>
      <c s="4" r="I7" t="s">
        <v>336</v>
      </c>
    </row>
    <row r="8" spans="1:10">
      <c s="4" r="A8" t="s">
        <v>337</v>
      </c>
      <c s="7" r="I8" t="n">
        <v>127704</v>
      </c>
      <c s="7" r="J8" t="n">
        <v>74105</v>
      </c>
    </row>
    <row r="9" spans="1:10">
      <c s="4" r="A9" t="s">
        <v>338</v>
      </c>
      <c s="7" r="E9" t="n">
        <v>211828</v>
      </c>
      <c s="7" r="F9" t="n">
        <v>142787</v>
      </c>
      <c s="7" r="G9" t="n">
        <v>527452</v>
      </c>
      <c s="7" r="H9" t="n">
        <v>288539</v>
      </c>
      <c s="7" r="I9" t="n">
        <v>290315</v>
      </c>
      <c s="7" r="J9" t="n">
        <v>77380</v>
      </c>
    </row>
    <row r="10" spans="1:10">
      <c s="4" r="A10" t="s">
        <v>339</v>
      </c>
      <c s="4" r="B10" t="s">
        <v>340</v>
      </c>
      <c s="4" r="C10" t="s">
        <v>341</v>
      </c>
      <c s="4" r="I10" t="s">
        <v>342</v>
      </c>
    </row>
    <row r="11" spans="1:10">
      <c s="4" r="A11" t="s">
        <v>343</v>
      </c>
    </row>
    <row r="12" spans="1:10">
      <c s="4" r="A12" t="s">
        <v>327</v>
      </c>
      <c s="4" r="G12" t="s">
        <v>344</v>
      </c>
      <c s="4" r="I12" t="s">
        <v>344</v>
      </c>
    </row>
    <row r="13" spans="1:10">
      <c s="4" r="A13" t="s">
        <v>345</v>
      </c>
    </row>
    <row r="14" spans="1:10">
      <c s="4" r="A14" t="s">
        <v>327</v>
      </c>
      <c s="4" r="G14" t="s">
        <v>328</v>
      </c>
      <c s="4" r="I14" t="s">
        <v>328</v>
      </c>
    </row>
    <row r="15" spans="1:10">
      <c s="4" r="A15" t="s">
        <v>346</v>
      </c>
    </row>
    <row r="16" spans="1:10">
      <c s="4" r="A16" t="s">
        <v>347</v>
      </c>
      <c s="6" r="E16" t="n">
        <v>5000</v>
      </c>
      <c s="6" r="F16" t="n">
        <v>2000</v>
      </c>
      <c s="7" r="G16" t="n">
        <v>5000</v>
      </c>
      <c s="6" r="H16" t="n">
        <v>2000</v>
      </c>
    </row>
    <row r="17" spans="1:10">
      <c s="4" r="A17" t="s">
        <v>348</v>
      </c>
    </row>
    <row r="18" spans="1:10">
      <c s="4" r="A18" t="s">
        <v>347</v>
      </c>
      <c s="6" r="E18" t="n">
        <v>10000</v>
      </c>
      <c s="6" r="F18" t="n">
        <v>3000</v>
      </c>
      <c s="6" r="G18" t="n">
        <v>10000</v>
      </c>
      <c s="6" r="H18" t="n">
        <v>3000</v>
      </c>
    </row>
    <row r="19" spans="1:10">
      <c s="4" r="A19" t="s">
        <v>349</v>
      </c>
    </row>
    <row r="20" spans="1:10">
      <c s="4" r="A20" t="s">
        <v>347</v>
      </c>
      <c s="6" r="F20" t="n">
        <v>5000</v>
      </c>
      <c s="6" r="H20" t="n">
        <v>5000</v>
      </c>
    </row>
    <row r="21" spans="1:10">
      <c s="4" r="A21" t="s">
        <v>350</v>
      </c>
    </row>
    <row r="22" spans="1:10">
      <c s="4" r="A22" t="s">
        <v>347</v>
      </c>
      <c s="7" r="F22" t="n">
        <v>10000</v>
      </c>
      <c s="7" r="H22" t="n">
        <v>10000</v>
      </c>
    </row>
    <row r="23" spans="1:10">
      <c s="4" r="A23" t="s">
        <v>351</v>
      </c>
    </row>
    <row r="24" spans="1:10">
      <c s="4" r="A24" t="s">
        <v>347</v>
      </c>
      <c s="7" r="D24" t="n">
        <v>5000</v>
      </c>
    </row>
    <row r="25" spans="1:10">
      <c s="4" r="A25" t="s">
        <v>327</v>
      </c>
      <c s="4" r="D25" t="s">
        <v>328</v>
      </c>
    </row>
    <row r="26" spans="1:10">
      <c s="4" r="A26" t="s">
        <v>352</v>
      </c>
    </row>
    <row r="27" spans="1:10">
      <c s="4" r="A27" t="s">
        <v>347</v>
      </c>
      <c s="7" r="E27" t="n">
        <v>5000</v>
      </c>
      <c s="7" r="G27" t="n">
        <v>5000</v>
      </c>
    </row>
    <row r="28" spans="1:10">
      <c s="4" r="A28" t="s">
        <v>327</v>
      </c>
      <c s="4" r="G28" t="s">
        <v>328</v>
      </c>
      <c s="4" r="I28" t="s">
        <v>328</v>
      </c>
    </row>
    <row r="29" spans="1:10">
      <c s="4" r="A29" t="s">
        <v>353</v>
      </c>
    </row>
    <row r="30" spans="1:10">
      <c s="4" r="A30" t="s">
        <v>347</v>
      </c>
      <c s="7" r="I30" t="n">
        <v>5000</v>
      </c>
    </row>
    <row r="31" spans="1:10">
      <c s="4" r="A31" t="s">
        <v>354</v>
      </c>
    </row>
    <row r="32" spans="1:10">
      <c s="4" r="A32" t="s">
        <v>347</v>
      </c>
      <c s="7" r="I32" t="n">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69"/>
    <col customWidth="1" max="2" min="2" width="14"/>
    <col customWidth="1" max="3" min="3" width="80"/>
    <col customWidth="1" max="4" min="4" width="21"/>
    <col customWidth="1" max="5" min="5" width="21"/>
    <col customWidth="1" max="6" min="6" width="80"/>
    <col customWidth="1" max="7" min="7" width="21"/>
    <col customWidth="1" max="8" min="8" width="80"/>
    <col customWidth="1" max="9" min="9" width="21"/>
  </cols>
  <sheetData>
    <row r="1" spans="1:9">
      <c s="1" r="A1" t="s">
        <v>355</v>
      </c>
      <c s="2" r="B1" t="s">
        <v>319</v>
      </c>
      <c s="2" r="C1" t="s">
        <v>320</v>
      </c>
      <c s="2" r="D1" t="s">
        <v>322</v>
      </c>
      <c s="2" r="E1" t="s">
        <v>323</v>
      </c>
      <c s="2" r="F1" t="s">
        <v>324</v>
      </c>
      <c s="2" r="G1" t="s">
        <v>323</v>
      </c>
      <c s="2" r="H1" t="s">
        <v>356</v>
      </c>
      <c s="2" r="I1" t="s">
        <v>326</v>
      </c>
    </row>
    <row r="2" spans="1:9">
      <c s="4" r="A2" t="s">
        <v>327</v>
      </c>
      <c s="4" r="F2" t="s">
        <v>328</v>
      </c>
      <c s="4" r="H2" t="s">
        <v>328</v>
      </c>
    </row>
    <row r="3" spans="1:9">
      <c s="4" r="A3" t="s">
        <v>357</v>
      </c>
      <c s="4" r="B3" t="s">
        <v>340</v>
      </c>
      <c s="4" r="C3" t="s">
        <v>341</v>
      </c>
      <c s="4" r="H3" t="s">
        <v>342</v>
      </c>
    </row>
    <row r="4" spans="1:9">
      <c s="4" r="A4" t="s">
        <v>358</v>
      </c>
      <c s="7" r="D4" t="n">
        <v>10000000</v>
      </c>
      <c s="7" r="F4" t="n">
        <v>10000000</v>
      </c>
      <c s="7" r="H4" t="n">
        <v>10000000</v>
      </c>
    </row>
    <row r="5" spans="1:9">
      <c s="4" r="A5" t="s">
        <v>359</v>
      </c>
      <c s="4" r="D5" t="s">
        <v>26</v>
      </c>
      <c s="4" r="F5" t="s">
        <v>26</v>
      </c>
      <c s="7" r="H5" t="n">
        <v>77781</v>
      </c>
      <c s="7" r="I5" t="n">
        <v>131470</v>
      </c>
    </row>
    <row r="6" spans="1:9">
      <c s="4" r="A6" t="s">
        <v>330</v>
      </c>
      <c s="6" r="F6" t="n">
        <v>98</v>
      </c>
      <c s="6" r="H6" t="n">
        <v>49</v>
      </c>
    </row>
    <row r="7" spans="1:9">
      <c s="4" r="A7" t="s">
        <v>331</v>
      </c>
      <c s="7" r="D7" t="n">
        <v>448939</v>
      </c>
      <c s="7" r="F7" t="n">
        <v>448939</v>
      </c>
      <c s="7" r="H7" t="n">
        <v>200596</v>
      </c>
    </row>
    <row r="8" spans="1:9">
      <c s="4" r="A8" t="s">
        <v>332</v>
      </c>
      <c s="4" r="D8" t="s">
        <v>333</v>
      </c>
      <c s="4" r="F8" t="s">
        <v>333</v>
      </c>
      <c s="4" r="H8" t="s">
        <v>333</v>
      </c>
    </row>
    <row r="9" spans="1:9">
      <c s="4" r="A9" t="s">
        <v>334</v>
      </c>
      <c s="4" r="F9" t="s">
        <v>335</v>
      </c>
      <c s="4" r="H9" t="s">
        <v>336</v>
      </c>
    </row>
    <row r="10" spans="1:9">
      <c s="4" r="A10" t="s">
        <v>337</v>
      </c>
      <c s="7" r="H10" t="n">
        <v>127704</v>
      </c>
      <c s="6" r="I10" t="n">
        <v>74105</v>
      </c>
    </row>
    <row r="11" spans="1:9">
      <c s="4" r="A11" t="s">
        <v>338</v>
      </c>
      <c s="7" r="D11" t="n">
        <v>211828</v>
      </c>
      <c s="7" r="E11" t="n">
        <v>142787</v>
      </c>
      <c s="7" r="F11" t="n">
        <v>527452</v>
      </c>
      <c s="7" r="G11" t="n">
        <v>288539</v>
      </c>
      <c s="6" r="H11" t="n">
        <v>290315</v>
      </c>
      <c s="6" r="I11" t="n">
        <v>77380</v>
      </c>
    </row>
    <row r="12" spans="1:9">
      <c s="4" r="A12" t="s">
        <v>140</v>
      </c>
      <c s="7" r="H12" t="n">
        <v>3000000</v>
      </c>
    </row>
    <row r="13" spans="1:9">
      <c s="4" r="A13" t="s">
        <v>360</v>
      </c>
    </row>
    <row r="14" spans="1:9">
      <c s="4" r="A14" t="s">
        <v>361</v>
      </c>
      <c s="4" r="H14" t="s">
        <v>362</v>
      </c>
    </row>
    <row r="15" spans="1:9">
      <c s="4" r="A15" t="s">
        <v>357</v>
      </c>
      <c s="4" r="H15" t="s">
        <v>363</v>
      </c>
    </row>
    <row r="16" spans="1:9">
      <c s="4" r="A16" t="s">
        <v>364</v>
      </c>
    </row>
    <row r="17" spans="1:9">
      <c s="4" r="A17" t="s">
        <v>365</v>
      </c>
      <c s="6" r="H17" t="n">
        <v>908</v>
      </c>
    </row>
    <row r="18" spans="1:9">
      <c s="4" r="A18" t="s">
        <v>343</v>
      </c>
    </row>
    <row r="19" spans="1:9">
      <c s="4" r="A19" t="s">
        <v>327</v>
      </c>
      <c s="4" r="F19" t="s">
        <v>344</v>
      </c>
      <c s="4" r="H19" t="s">
        <v>344</v>
      </c>
    </row>
    <row r="20" spans="1:9">
      <c s="4" r="A20" t="s">
        <v>140</v>
      </c>
      <c s="7" r="H20" t="n">
        <v>3000000</v>
      </c>
    </row>
    <row r="21" spans="1:9">
      <c s="4" r="A21" t="s">
        <v>345</v>
      </c>
    </row>
    <row r="22" spans="1:9">
      <c s="4" r="A22" t="s">
        <v>327</v>
      </c>
      <c s="4" r="F22" t="s">
        <v>328</v>
      </c>
      <c s="4" r="H22" t="s">
        <v>328</v>
      </c>
    </row>
    <row r="23" spans="1:9">
      <c s="4" r="A23" t="s">
        <v>140</v>
      </c>
      <c s="7" r="H23" t="n">
        <v>10000000</v>
      </c>
    </row>
    <row r="24" spans="1:9">
      <c s="4" r="A24" t="s">
        <v>352</v>
      </c>
    </row>
    <row r="25" spans="1:9">
      <c s="4" r="A25" t="s">
        <v>347</v>
      </c>
      <c s="7" r="D25" t="n">
        <v>5000</v>
      </c>
      <c s="7" r="F25" t="n">
        <v>5000</v>
      </c>
    </row>
    <row r="26" spans="1:9">
      <c s="4" r="A26" t="s">
        <v>327</v>
      </c>
      <c s="4" r="F26" t="s">
        <v>328</v>
      </c>
      <c s="4" r="H26" t="s">
        <v>328</v>
      </c>
    </row>
    <row r="27" spans="1:9">
      <c s="4" r="A27" t="s">
        <v>353</v>
      </c>
    </row>
    <row r="28" spans="1:9">
      <c s="4" r="A28" t="s">
        <v>347</v>
      </c>
      <c s="7" r="H28" t="n">
        <v>5000</v>
      </c>
    </row>
    <row r="29" spans="1:9">
      <c s="4" r="A29" t="s">
        <v>354</v>
      </c>
    </row>
    <row r="30" spans="1:9">
      <c s="4" r="A30" t="s">
        <v>347</v>
      </c>
      <c s="6" r="H30" t="n">
        <v>10000</v>
      </c>
    </row>
    <row r="31" spans="1:9">
      <c s="4" r="A31" t="s">
        <v>346</v>
      </c>
    </row>
    <row r="32" spans="1:9">
      <c s="4" r="A32" t="s">
        <v>359</v>
      </c>
      <c s="6" r="H32" t="n">
        <v>5000</v>
      </c>
      <c s="6" r="I32" t="n">
        <v>2000</v>
      </c>
    </row>
    <row r="33" spans="1:9">
      <c s="4" r="A33" t="s">
        <v>348</v>
      </c>
    </row>
    <row r="34" spans="1:9">
      <c s="4" r="A34" t="s">
        <v>359</v>
      </c>
      <c s="7" r="H34" t="n">
        <v>10000</v>
      </c>
      <c s="7" r="I34" t="n">
        <v>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6</v>
      </c>
      <c s="2" r="B1" t="s">
        <v>1</v>
      </c>
      <c s="2" r="C1" t="s">
        <v>67</v>
      </c>
    </row>
    <row r="2" spans="1:3">
      <c s="2" r="B2" t="s">
        <v>2</v>
      </c>
      <c s="2" r="C2" t="s">
        <v>20</v>
      </c>
    </row>
    <row r="3" spans="1:3">
      <c s="4" r="A3" t="s">
        <v>367</v>
      </c>
    </row>
    <row r="4" spans="1:3">
      <c s="4" r="A4" t="s">
        <v>368</v>
      </c>
      <c s="4" r="B4" t="s">
        <v>344</v>
      </c>
      <c s="4" r="C4" t="s">
        <v>344</v>
      </c>
    </row>
    <row r="5" spans="1:3">
      <c s="4" r="A5" t="s">
        <v>369</v>
      </c>
    </row>
    <row r="6" spans="1:3">
      <c s="4" r="A6" t="s">
        <v>368</v>
      </c>
      <c s="4" r="B6" t="s">
        <v>328</v>
      </c>
      <c s="4" r="C6" t="s">
        <v>328</v>
      </c>
    </row>
    <row r="7" spans="1:3">
      <c s="4" r="A7" t="s">
        <v>370</v>
      </c>
    </row>
    <row r="8" spans="1:3">
      <c s="4" r="A8" t="s">
        <v>368</v>
      </c>
      <c s="4" r="B8" t="s">
        <v>371</v>
      </c>
      <c s="4" r="C8"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s="1" r="A1" t="s">
        <v>372</v>
      </c>
      <c s="2" r="B1" t="s">
        <v>2</v>
      </c>
      <c s="2" r="C1" t="s">
        <v>20</v>
      </c>
      <c s="2" r="D1" t="s">
        <v>21</v>
      </c>
      <c s="2" r="E1" t="s">
        <v>373</v>
      </c>
    </row>
    <row r="2" spans="1:5">
      <c s="3" r="A2" t="s">
        <v>184</v>
      </c>
    </row>
    <row r="3" spans="1:5">
      <c s="4" r="A3" t="s">
        <v>374</v>
      </c>
      <c s="7" r="B3" t="n">
        <v>7695184</v>
      </c>
      <c s="7" r="C3" t="n">
        <v>4913279</v>
      </c>
      <c s="7" r="D3" t="n">
        <v>487432</v>
      </c>
    </row>
    <row r="4" spans="1:5">
      <c s="4" r="A4" t="s">
        <v>375</v>
      </c>
      <c s="6" r="B4" t="n">
        <v>-934965</v>
      </c>
      <c s="6" r="C4" t="n">
        <v>-596963</v>
      </c>
      <c s="6" r="D4" t="n">
        <v>-61319</v>
      </c>
      <c s="7" r="E4" t="n">
        <v>-17777</v>
      </c>
    </row>
    <row r="5" spans="1:5">
      <c s="4" r="A5" t="s">
        <v>376</v>
      </c>
      <c s="6" r="B5" t="n">
        <v>6760219</v>
      </c>
      <c s="6" r="C5" t="n">
        <v>4316316</v>
      </c>
      <c s="6" r="D5" t="n">
        <v>426113</v>
      </c>
    </row>
    <row r="6" spans="1:5">
      <c s="4" r="A6" t="s">
        <v>377</v>
      </c>
      <c s="6" r="B6" t="n">
        <v>1008423</v>
      </c>
      <c s="6" r="C6" t="n">
        <v>567164</v>
      </c>
      <c s="6" r="D6" t="n">
        <v>64719</v>
      </c>
    </row>
    <row r="7" spans="1:5">
      <c s="4" r="A7" t="s">
        <v>378</v>
      </c>
      <c s="7" r="B7" t="n">
        <v>5751796</v>
      </c>
      <c s="7" r="C7" t="n">
        <v>3749152</v>
      </c>
      <c s="7" r="D7" t="n">
        <v>3613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79</v>
      </c>
      <c s="2" r="B1" t="s">
        <v>1</v>
      </c>
      <c s="2" r="C1" t="s">
        <v>67</v>
      </c>
    </row>
    <row r="2" spans="1:4">
      <c s="2" r="B2" t="s">
        <v>2</v>
      </c>
      <c s="2" r="C2" t="s">
        <v>20</v>
      </c>
      <c s="2" r="D2" t="s">
        <v>21</v>
      </c>
    </row>
    <row r="3" spans="1:4">
      <c s="3" r="A3" t="s">
        <v>184</v>
      </c>
    </row>
    <row r="4" spans="1:4">
      <c s="4" r="A4" t="s">
        <v>380</v>
      </c>
      <c s="7" r="B4" t="n">
        <v>596963</v>
      </c>
      <c s="7" r="C4" t="n">
        <v>61319</v>
      </c>
      <c s="7" r="D4" t="n">
        <v>17777</v>
      </c>
    </row>
    <row r="5" spans="1:4">
      <c s="4" r="A5" t="s">
        <v>77</v>
      </c>
      <c s="6" r="B5" t="n">
        <v>793619</v>
      </c>
      <c s="6" r="C5" t="n">
        <v>614684</v>
      </c>
      <c s="6" r="D5" t="n">
        <v>63492</v>
      </c>
    </row>
    <row r="6" spans="1:4">
      <c s="4" r="A6" t="s">
        <v>381</v>
      </c>
      <c s="6" r="B6" t="n">
        <v>-455617</v>
      </c>
      <c s="6" r="C6" t="n">
        <v>-79040</v>
      </c>
      <c s="6" r="D6" t="n">
        <v>-19950</v>
      </c>
    </row>
    <row r="7" spans="1:4">
      <c s="4" r="A7" t="s">
        <v>382</v>
      </c>
      <c s="7" r="B7" t="n">
        <v>934965</v>
      </c>
      <c s="7" r="C7" t="n">
        <v>596963</v>
      </c>
      <c s="7" r="D7" t="n">
        <v>61319</v>
      </c>
    </row>
    <row r="8" spans="1:4">
      <c s="4" r="A8" t="s">
        <v>383</v>
      </c>
      <c s="4" r="B8" t="s">
        <v>26</v>
      </c>
      <c s="4" r="C8" t="s">
        <v>26</v>
      </c>
      <c s="4" r="D8" t="s">
        <v>26</v>
      </c>
    </row>
    <row r="9" spans="1:4">
      <c s="4" r="A9" t="s">
        <v>384</v>
      </c>
      <c s="7" r="B9" t="n">
        <v>934965</v>
      </c>
      <c s="7" r="C9" t="n">
        <v>596963</v>
      </c>
      <c s="7" r="D9" t="n">
        <v>6131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85</v>
      </c>
      <c s="2" r="B1" t="s">
        <v>2</v>
      </c>
      <c s="2" r="C1" t="s">
        <v>20</v>
      </c>
      <c s="2" r="D1" t="s">
        <v>21</v>
      </c>
    </row>
    <row r="2" spans="1:4">
      <c s="4" r="A2" t="s">
        <v>386</v>
      </c>
      <c s="7" r="B2" t="n">
        <v>627045</v>
      </c>
      <c s="7" r="C2" t="n">
        <v>266279</v>
      </c>
      <c s="7" r="D2" t="n">
        <v>29285</v>
      </c>
    </row>
    <row r="3" spans="1:4">
      <c s="4" r="A3" t="s">
        <v>387</v>
      </c>
      <c s="6" r="B3" t="n">
        <v>7068139</v>
      </c>
      <c s="6" r="C3" t="n">
        <v>4647000</v>
      </c>
      <c s="6" r="D3" t="n">
        <v>458147</v>
      </c>
    </row>
    <row r="4" spans="1:4">
      <c s="4" r="A4" t="s">
        <v>388</v>
      </c>
      <c s="6" r="B4" t="n">
        <v>7695184</v>
      </c>
      <c s="6" r="C4" t="n">
        <v>4913279</v>
      </c>
      <c s="6" r="D4" t="n">
        <v>487432</v>
      </c>
    </row>
    <row r="5" spans="1:4">
      <c s="4" r="A5" t="s">
        <v>389</v>
      </c>
    </row>
    <row r="6" spans="1:4">
      <c s="4" r="A6" t="s">
        <v>386</v>
      </c>
      <c s="6" r="B6" t="n">
        <v>178105</v>
      </c>
      <c s="6" r="C6" t="n">
        <v>65684</v>
      </c>
      <c s="6" r="D6" t="n">
        <v>17760</v>
      </c>
    </row>
    <row r="7" spans="1:4">
      <c s="4" r="A7" t="s">
        <v>390</v>
      </c>
    </row>
    <row r="8" spans="1:4">
      <c s="4" r="A8" t="s">
        <v>386</v>
      </c>
      <c s="6" r="B8" t="n">
        <v>123701</v>
      </c>
      <c s="6" r="C8" t="n">
        <v>76198</v>
      </c>
      <c s="6" r="D8" t="n">
        <v>7056</v>
      </c>
    </row>
    <row r="9" spans="1:4">
      <c s="4" r="A9" t="s">
        <v>391</v>
      </c>
    </row>
    <row r="10" spans="1:4">
      <c s="4" r="A10" t="s">
        <v>386</v>
      </c>
      <c s="7" r="B10" t="n">
        <v>325239</v>
      </c>
      <c s="7" r="C10" t="n">
        <v>124397</v>
      </c>
      <c s="7" r="D10" t="n">
        <v>446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92</v>
      </c>
      <c s="2" r="B1" t="s">
        <v>2</v>
      </c>
      <c s="2" r="C1" t="s">
        <v>20</v>
      </c>
      <c s="2" r="D1" t="s">
        <v>21</v>
      </c>
    </row>
    <row r="2" spans="1:4">
      <c s="4" r="A2" t="s">
        <v>359</v>
      </c>
      <c s="7" r="B2" t="n">
        <v>7695184</v>
      </c>
      <c s="7" r="C2" t="n">
        <v>4913279</v>
      </c>
      <c s="7" r="D2" t="n">
        <v>487432</v>
      </c>
    </row>
    <row r="3" spans="1:4">
      <c s="4" r="A3" t="s">
        <v>393</v>
      </c>
    </row>
    <row r="4" spans="1:4">
      <c s="4" r="A4" t="s">
        <v>359</v>
      </c>
      <c s="4" r="B4" t="s">
        <v>26</v>
      </c>
    </row>
    <row r="5" spans="1:4">
      <c s="4" r="A5" t="s">
        <v>394</v>
      </c>
    </row>
    <row r="6" spans="1:4">
      <c s="4" r="A6" t="s">
        <v>359</v>
      </c>
      <c s="7" r="B6" t="n">
        <v>225908</v>
      </c>
      <c s="6" r="C6" t="n">
        <v>299040</v>
      </c>
    </row>
    <row r="7" spans="1:4">
      <c s="4" r="A7" t="s">
        <v>395</v>
      </c>
    </row>
    <row r="8" spans="1:4">
      <c s="4" r="A8" t="s">
        <v>359</v>
      </c>
      <c s="6" r="B8" t="n">
        <v>3369352</v>
      </c>
      <c s="6" r="C8" t="n">
        <v>2180507</v>
      </c>
    </row>
    <row r="9" spans="1:4">
      <c s="4" r="A9" t="s">
        <v>396</v>
      </c>
    </row>
    <row r="10" spans="1:4">
      <c s="4" r="A10" t="s">
        <v>359</v>
      </c>
      <c s="6" r="B10" t="n">
        <v>2919605</v>
      </c>
      <c s="6" r="C10" t="n">
        <v>1737587</v>
      </c>
    </row>
    <row r="11" spans="1:4">
      <c s="4" r="A11" t="s">
        <v>397</v>
      </c>
    </row>
    <row r="12" spans="1:4">
      <c s="4" r="A12" t="s">
        <v>359</v>
      </c>
      <c s="6" r="B12" t="n">
        <v>959067</v>
      </c>
      <c s="6" r="C12" t="n">
        <v>558305</v>
      </c>
    </row>
    <row r="13" spans="1:4">
      <c s="4" r="A13" t="s">
        <v>398</v>
      </c>
    </row>
    <row r="14" spans="1:4">
      <c s="4" r="A14" t="s">
        <v>359</v>
      </c>
      <c s="6" r="B14" t="n">
        <v>174601</v>
      </c>
      <c s="6" r="C14" t="n">
        <v>113581</v>
      </c>
    </row>
    <row r="15" spans="1:4">
      <c s="4" r="A15" t="s">
        <v>399</v>
      </c>
    </row>
    <row r="16" spans="1:4">
      <c s="4" r="A16" t="s">
        <v>359</v>
      </c>
      <c s="7" r="B16" t="n">
        <v>46651</v>
      </c>
      <c s="7" r="C16" t="n">
        <v>24259</v>
      </c>
    </row>
    <row r="17" spans="1:4">
      <c s="4" r="A17" t="s">
        <v>393</v>
      </c>
    </row>
    <row r="18" spans="1:4">
      <c s="4" r="A18" t="s">
        <v>359</v>
      </c>
      <c s="4" r="C18" t="s">
        <v>26</v>
      </c>
    </row>
    <row r="19" spans="1:4">
      <c s="4" r="A19" t="s">
        <v>400</v>
      </c>
    </row>
    <row r="20" spans="1:4">
      <c s="4" r="A20" t="s">
        <v>359</v>
      </c>
      <c s="4" r="C20" t="s">
        <v>26</v>
      </c>
      <c s="4" r="D20" t="s">
        <v>26</v>
      </c>
    </row>
    <row r="21" spans="1:4">
      <c s="4" r="A21" t="s">
        <v>401</v>
      </c>
    </row>
    <row r="22" spans="1:4">
      <c s="4" r="A22" t="s">
        <v>359</v>
      </c>
      <c s="7" r="C22" t="n">
        <v>299040</v>
      </c>
      <c s="7" r="D22" t="n">
        <v>3948</v>
      </c>
    </row>
    <row r="23" spans="1:4">
      <c s="4" r="A23" t="s">
        <v>402</v>
      </c>
    </row>
    <row r="24" spans="1:4">
      <c s="4" r="A24" t="s">
        <v>359</v>
      </c>
      <c s="6" r="C24" t="n">
        <v>2180507</v>
      </c>
      <c s="6" r="D24" t="n">
        <v>157886</v>
      </c>
    </row>
    <row r="25" spans="1:4">
      <c s="4" r="A25" t="s">
        <v>403</v>
      </c>
    </row>
    <row r="26" spans="1:4">
      <c s="4" r="A26" t="s">
        <v>359</v>
      </c>
      <c s="6" r="C26" t="n">
        <v>1737587</v>
      </c>
      <c s="6" r="D26" t="n">
        <v>192561</v>
      </c>
    </row>
    <row r="27" spans="1:4">
      <c s="4" r="A27" t="s">
        <v>404</v>
      </c>
    </row>
    <row r="28" spans="1:4">
      <c s="4" r="A28" t="s">
        <v>359</v>
      </c>
      <c s="6" r="C28" t="n">
        <v>558305</v>
      </c>
      <c s="6" r="D28" t="n">
        <v>558305</v>
      </c>
    </row>
    <row r="29" spans="1:4">
      <c s="4" r="A29" t="s">
        <v>405</v>
      </c>
    </row>
    <row r="30" spans="1:4">
      <c s="4" r="A30" t="s">
        <v>359</v>
      </c>
      <c s="6" r="C30" t="n">
        <v>113581</v>
      </c>
      <c s="6" r="D30" t="n">
        <v>14859</v>
      </c>
    </row>
    <row r="31" spans="1:4">
      <c s="4" r="A31" t="s">
        <v>406</v>
      </c>
    </row>
    <row r="32" spans="1:4">
      <c s="4" r="A32" t="s">
        <v>359</v>
      </c>
      <c s="7" r="C32" t="n">
        <v>24259</v>
      </c>
      <c s="7" r="D32" t="n">
        <v>95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s="1" r="A1" t="s">
        <v>407</v>
      </c>
      <c s="2" r="B1" t="s">
        <v>66</v>
      </c>
      <c s="2" r="D1" t="s">
        <v>1</v>
      </c>
      <c s="2" r="F1" t="s">
        <v>67</v>
      </c>
    </row>
    <row r="2" spans="1:7">
      <c s="2" r="B2" t="s">
        <v>2</v>
      </c>
      <c s="2" r="C2" t="s">
        <v>68</v>
      </c>
      <c s="2" r="D2" t="s">
        <v>2</v>
      </c>
      <c s="2" r="E2" t="s">
        <v>68</v>
      </c>
      <c s="2" r="F2" t="s">
        <v>20</v>
      </c>
      <c s="2" r="G2" t="s">
        <v>21</v>
      </c>
    </row>
    <row r="3" spans="1:7">
      <c s="3" r="A3" t="s">
        <v>188</v>
      </c>
    </row>
    <row r="4" spans="1:7">
      <c s="4" r="A4" t="s">
        <v>408</v>
      </c>
      <c s="7" r="B4" t="n">
        <v>4192</v>
      </c>
      <c s="7" r="C4" t="n">
        <v>3747</v>
      </c>
      <c s="7" r="D4" t="n">
        <v>12207</v>
      </c>
      <c s="7" r="E4" t="n">
        <v>11531</v>
      </c>
      <c s="7" r="F4" t="n">
        <v>15054</v>
      </c>
      <c s="7" r="G4" t="n">
        <v>3688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409</v>
      </c>
      <c s="2" r="B1" t="s">
        <v>2</v>
      </c>
      <c s="2" r="C1" t="s">
        <v>20</v>
      </c>
      <c s="2" r="D1" t="s">
        <v>21</v>
      </c>
    </row>
    <row r="2" spans="1:4">
      <c s="3" r="A2" t="s">
        <v>188</v>
      </c>
    </row>
    <row r="3" spans="1:4">
      <c s="4" r="A3" t="s">
        <v>410</v>
      </c>
      <c s="7" r="B3" t="n">
        <v>132016</v>
      </c>
      <c s="7" r="C3" t="n">
        <v>120513</v>
      </c>
      <c s="7" r="D3" t="n">
        <v>120513</v>
      </c>
    </row>
    <row r="4" spans="1:4">
      <c s="4" r="A4" t="s">
        <v>411</v>
      </c>
      <c s="6" r="B4" t="n">
        <v>27937</v>
      </c>
      <c s="6" r="C4" t="n">
        <v>22323</v>
      </c>
      <c s="6" r="D4" t="n">
        <v>13314</v>
      </c>
    </row>
    <row r="5" spans="1:4">
      <c s="4" r="A5" t="s">
        <v>412</v>
      </c>
      <c s="6" r="B5" t="n">
        <v>57102</v>
      </c>
      <c s="6" r="C5" t="n">
        <v>55102</v>
      </c>
      <c s="6" r="D5" t="n">
        <v>57980</v>
      </c>
    </row>
    <row r="6" spans="1:4">
      <c s="4" r="A6" t="s">
        <v>413</v>
      </c>
      <c s="6" r="B6" t="n">
        <v>217055</v>
      </c>
      <c s="6" r="C6" t="n">
        <v>197938</v>
      </c>
      <c s="6" r="D6" t="n">
        <v>191807</v>
      </c>
    </row>
    <row r="7" spans="1:4">
      <c s="4" r="A7" t="s">
        <v>414</v>
      </c>
      <c s="6" r="B7" t="n">
        <v>174045</v>
      </c>
      <c s="6" r="C7" t="n">
        <v>161838</v>
      </c>
      <c s="6" r="D7" t="n">
        <v>148458</v>
      </c>
    </row>
    <row r="8" spans="1:4">
      <c s="4" r="A8" t="s">
        <v>106</v>
      </c>
      <c s="7" r="B8" t="n">
        <v>43010</v>
      </c>
      <c s="7" r="C8" t="n">
        <v>36100</v>
      </c>
      <c s="7" r="D8" t="n">
        <v>4334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 customWidth="1" max="7" min="7" width="16"/>
    <col customWidth="1" max="8" min="8" width="14"/>
  </cols>
  <sheetData>
    <row r="1" spans="1:8">
      <c s="1" r="A1" t="s">
        <v>65</v>
      </c>
      <c s="2" r="C1" t="s">
        <v>66</v>
      </c>
      <c s="2" r="E1" t="s">
        <v>1</v>
      </c>
      <c s="2" r="G1" t="s">
        <v>67</v>
      </c>
    </row>
    <row r="2" spans="1:8">
      <c s="2" r="C2" t="s">
        <v>2</v>
      </c>
      <c s="2" r="D2" t="s">
        <v>68</v>
      </c>
      <c s="2" r="E2" t="s">
        <v>2</v>
      </c>
      <c s="2" r="F2" t="s">
        <v>68</v>
      </c>
      <c s="2" r="G2" t="s">
        <v>20</v>
      </c>
      <c s="2" r="H2" t="s">
        <v>21</v>
      </c>
    </row>
    <row r="3" spans="1:8">
      <c s="3" r="A3" t="s">
        <v>69</v>
      </c>
    </row>
    <row r="4" spans="1:8">
      <c s="4" r="A4" t="s">
        <v>70</v>
      </c>
      <c s="7" r="C4" t="n">
        <v>520373</v>
      </c>
      <c s="7" r="D4" t="n">
        <v>144059</v>
      </c>
      <c s="7" r="E4" t="n">
        <v>1298112</v>
      </c>
      <c s="7" r="F4" t="n">
        <v>237519</v>
      </c>
      <c s="7" r="G4" t="n">
        <v>521018</v>
      </c>
      <c s="7" r="H4" t="n">
        <v>56585</v>
      </c>
    </row>
    <row r="5" spans="1:8">
      <c s="4" r="A5" t="s">
        <v>71</v>
      </c>
      <c s="6" r="C5" t="n">
        <v>19494</v>
      </c>
      <c s="6" r="D5" t="n">
        <v>1100</v>
      </c>
      <c s="6" r="E5" t="n">
        <v>29217</v>
      </c>
      <c s="6" r="F5" t="n">
        <v>2313</v>
      </c>
      <c s="6" r="G5" t="n">
        <v>8207</v>
      </c>
      <c s="6" r="H5" t="n">
        <v>6364</v>
      </c>
    </row>
    <row r="6" spans="1:8">
      <c s="4" r="A6" t="s">
        <v>72</v>
      </c>
      <c s="6" r="C6" t="n">
        <v>539867</v>
      </c>
      <c s="6" r="D6" t="n">
        <v>145159</v>
      </c>
      <c s="6" r="E6" t="n">
        <v>1327329</v>
      </c>
      <c s="6" r="F6" t="n">
        <v>239832</v>
      </c>
      <c s="6" r="G6" t="n">
        <v>529225</v>
      </c>
      <c s="6" r="H6" t="n">
        <v>62949</v>
      </c>
    </row>
    <row r="7" spans="1:8">
      <c s="3" r="A7" t="s">
        <v>73</v>
      </c>
    </row>
    <row r="8" spans="1:8">
      <c s="4" r="A8" t="s">
        <v>74</v>
      </c>
      <c s="6" r="C8" t="n">
        <v>718532</v>
      </c>
      <c s="6" r="D8" t="n">
        <v>914610</v>
      </c>
      <c s="6" r="E8" t="n">
        <v>1551382</v>
      </c>
      <c s="6" r="F8" t="n">
        <v>1655392</v>
      </c>
      <c s="6" r="G8" t="n">
        <v>1889136</v>
      </c>
      <c s="6" r="H8" t="n">
        <v>1345243</v>
      </c>
    </row>
    <row r="9" spans="1:8">
      <c s="4" r="A9" t="s">
        <v>75</v>
      </c>
      <c s="6" r="C9" t="n">
        <v>329441</v>
      </c>
      <c s="6" r="D9" t="n">
        <v>222623</v>
      </c>
      <c s="6" r="E9" t="n">
        <v>905721</v>
      </c>
      <c s="6" r="F9" t="n">
        <v>657508</v>
      </c>
      <c s="6" r="G9" t="n">
        <v>1074409</v>
      </c>
      <c s="6" r="H9" t="n">
        <v>513197</v>
      </c>
    </row>
    <row r="10" spans="1:8">
      <c s="4" r="A10" t="s">
        <v>76</v>
      </c>
      <c s="6" r="C10" t="n">
        <v>282189</v>
      </c>
      <c s="6" r="D10" t="n">
        <v>88955</v>
      </c>
      <c s="6" r="E10" t="n">
        <v>905002</v>
      </c>
      <c s="6" r="F10" t="n">
        <v>678023</v>
      </c>
      <c s="6" r="G10" t="n">
        <v>871228</v>
      </c>
      <c s="6" r="H10" t="n">
        <v>422771</v>
      </c>
    </row>
    <row r="11" spans="1:8">
      <c s="4" r="A11" t="s">
        <v>77</v>
      </c>
      <c s="6" r="C11" t="n">
        <v>213611</v>
      </c>
      <c s="6" r="D11" t="n">
        <v>142182</v>
      </c>
      <c s="6" r="E11" t="n">
        <v>793619</v>
      </c>
      <c s="6" r="F11" t="n">
        <v>344558</v>
      </c>
      <c s="6" r="G11" t="n">
        <v>614684</v>
      </c>
      <c s="6" r="H11" t="n">
        <v>63573</v>
      </c>
    </row>
    <row r="12" spans="1:8">
      <c s="4" r="A12" t="s">
        <v>78</v>
      </c>
      <c s="6" r="C12" t="n">
        <v>211828</v>
      </c>
      <c s="6" r="D12" t="n">
        <v>142787</v>
      </c>
      <c s="6" r="E12" t="n">
        <v>527452</v>
      </c>
      <c s="6" r="F12" t="n">
        <v>288539</v>
      </c>
      <c s="6" r="G12" t="n">
        <v>290315</v>
      </c>
      <c s="6" r="H12" t="n">
        <v>77380</v>
      </c>
    </row>
    <row r="13" spans="1:8">
      <c s="4" r="A13" t="s">
        <v>79</v>
      </c>
      <c s="6" r="C13" t="n">
        <v>57372</v>
      </c>
      <c s="6" r="D13" t="n">
        <v>69404</v>
      </c>
      <c s="6" r="E13" t="n">
        <v>187975</v>
      </c>
      <c s="6" r="F13" t="n">
        <v>192189</v>
      </c>
      <c s="6" r="G13" t="n">
        <v>250744</v>
      </c>
      <c s="6" r="H13" t="n">
        <v>290985</v>
      </c>
    </row>
    <row r="14" spans="1:8">
      <c s="4" r="A14" t="s">
        <v>80</v>
      </c>
      <c s="6" r="C14" t="n">
        <v>25718</v>
      </c>
      <c s="6" r="D14" t="n">
        <v>32023</v>
      </c>
      <c s="6" r="E14" t="n">
        <v>101628</v>
      </c>
      <c s="6" r="F14" t="n">
        <v>287373</v>
      </c>
      <c s="6" r="G14" t="n">
        <v>376101</v>
      </c>
      <c s="6" r="H14" t="n">
        <v>95505</v>
      </c>
    </row>
    <row r="15" spans="1:8">
      <c s="4" r="A15" t="s">
        <v>81</v>
      </c>
      <c s="6" r="C15" t="n">
        <v>4192</v>
      </c>
      <c s="6" r="D15" t="n">
        <v>3747</v>
      </c>
      <c s="6" r="E15" t="n">
        <v>12207</v>
      </c>
      <c s="6" r="F15" t="n">
        <v>11531</v>
      </c>
      <c s="7" r="G15" t="n">
        <v>15054</v>
      </c>
      <c s="6" r="H15" t="n">
        <v>36885</v>
      </c>
    </row>
    <row r="16" spans="1:8">
      <c s="4" r="A16" t="s">
        <v>82</v>
      </c>
      <c s="4" r="G16" t="s">
        <v>26</v>
      </c>
      <c s="6" r="H16" t="n">
        <v>1500000</v>
      </c>
    </row>
    <row r="17" spans="1:8">
      <c s="4" r="A17" t="s">
        <v>83</v>
      </c>
      <c s="6" r="C17" t="n">
        <v>1842883</v>
      </c>
      <c s="6" r="D17" t="n">
        <v>1616331</v>
      </c>
      <c s="6" r="E17" t="n">
        <v>4984986</v>
      </c>
      <c s="6" r="F17" t="n">
        <v>4115113</v>
      </c>
      <c s="7" r="G17" t="n">
        <v>5381671</v>
      </c>
      <c s="6" r="H17" t="n">
        <v>4345539</v>
      </c>
    </row>
    <row r="18" spans="1:8">
      <c s="4" r="A18" t="s">
        <v>84</v>
      </c>
      <c s="6" r="C18" t="n">
        <v>-1303016</v>
      </c>
      <c s="6" r="D18" t="n">
        <v>-1471172</v>
      </c>
      <c s="6" r="E18" t="n">
        <v>-3657657</v>
      </c>
      <c s="6" r="F18" t="n">
        <v>-3875281</v>
      </c>
      <c s="6" r="G18" t="n">
        <v>-4852446</v>
      </c>
      <c s="6" r="H18" t="n">
        <v>-4282590</v>
      </c>
    </row>
    <row r="19" spans="1:8">
      <c s="3" r="A19" t="s">
        <v>85</v>
      </c>
    </row>
    <row r="20" spans="1:8">
      <c s="4" r="A20" t="s">
        <v>86</v>
      </c>
      <c s="6" r="C20" t="n">
        <v>-122225</v>
      </c>
      <c s="7" r="D20" t="n">
        <v>-199986</v>
      </c>
      <c s="6" r="E20" t="n">
        <v>-596452</v>
      </c>
      <c s="7" r="F20" t="n">
        <v>-433681</v>
      </c>
      <c s="6" r="G20" t="n">
        <v>-558257</v>
      </c>
      <c s="6" r="H20" t="n">
        <v>-195895</v>
      </c>
    </row>
    <row r="21" spans="1:8">
      <c s="4" r="A21" t="s">
        <v>87</v>
      </c>
      <c s="6" r="C21" t="n">
        <v>4906</v>
      </c>
      <c s="4" r="D21" t="s">
        <v>26</v>
      </c>
      <c s="6" r="E21" t="n">
        <v>14756</v>
      </c>
      <c s="4" r="F21" t="s">
        <v>26</v>
      </c>
      <c s="6" r="G21" t="n">
        <v>8949</v>
      </c>
      <c s="6" r="H21" t="n">
        <v>510</v>
      </c>
    </row>
    <row r="22" spans="1:8">
      <c s="4" r="A22" t="s">
        <v>88</v>
      </c>
      <c s="6" r="C22" t="n">
        <v>-117319</v>
      </c>
      <c s="7" r="D22" t="n">
        <v>-199986</v>
      </c>
      <c s="6" r="E22" t="n">
        <v>-581696</v>
      </c>
      <c s="7" r="F22" t="n">
        <v>-433681</v>
      </c>
      <c s="6" r="G22" t="n">
        <v>-549308</v>
      </c>
      <c s="6" r="H22" t="n">
        <v>-195385</v>
      </c>
    </row>
    <row r="23" spans="1:8">
      <c s="4" r="A23" t="s">
        <v>89</v>
      </c>
      <c s="7" r="C23" t="n">
        <v>-1420335</v>
      </c>
      <c s="7" r="D23" t="n">
        <v>-1671158</v>
      </c>
      <c s="7" r="E23" t="n">
        <v>-4239353</v>
      </c>
      <c s="7" r="F23" t="n">
        <v>-4308962</v>
      </c>
      <c s="7" r="G23" t="n">
        <v>-5401754</v>
      </c>
      <c s="7" r="H23" t="n">
        <v>-4477975</v>
      </c>
    </row>
    <row r="24" spans="1:8">
      <c s="4" r="A24" t="s">
        <v>90</v>
      </c>
      <c s="4" r="B24" t="s">
        <v>91</v>
      </c>
      <c s="9" r="C24" t="n">
        <v>-0.06</v>
      </c>
      <c s="9" r="D24" t="n">
        <v>-0.11</v>
      </c>
      <c s="9" r="E24" t="n">
        <v>-0.19</v>
      </c>
      <c s="9" r="F24" t="n">
        <v>-0.37</v>
      </c>
      <c s="9" r="G24" t="n">
        <v>-0.4</v>
      </c>
      <c s="9" r="H24" t="n">
        <v>-0.72</v>
      </c>
    </row>
    <row r="25" spans="1:8">
      <c s="4" r="A25" t="s">
        <v>92</v>
      </c>
      <c s="4" r="B25" t="s">
        <v>91</v>
      </c>
      <c s="6" r="C25" t="n">
        <v>24518881</v>
      </c>
      <c s="6" r="D25" t="n">
        <v>15711788</v>
      </c>
      <c s="6" r="E25" t="n">
        <v>22571123</v>
      </c>
      <c s="6" r="F25" t="n">
        <v>11668035</v>
      </c>
      <c s="6" r="G25" t="n">
        <v>13345142</v>
      </c>
      <c s="6" r="H25" t="n">
        <v>6188500</v>
      </c>
    </row>
    <row r="26" spans="1:8">
      <c r="A26" t="n"/>
    </row>
    <row r="27" spans="1:8">
      <c s="4" r="A27" t="s">
        <v>91</v>
      </c>
      <c s="4" r="B27" t="s">
        <v>93</v>
      </c>
    </row>
  </sheetData>
  <mergeCells count="6">
    <mergeCell ref="A1:B2"/>
    <mergeCell ref="C1:D1"/>
    <mergeCell ref="E1:F1"/>
    <mergeCell ref="G1:H1"/>
    <mergeCell ref="A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6"/>
    <col customWidth="1" max="5" min="5" width="14"/>
  </cols>
  <sheetData>
    <row r="1" spans="1:5">
      <c s="1" r="A1" t="s">
        <v>415</v>
      </c>
      <c s="2" r="B1" t="s">
        <v>1</v>
      </c>
      <c s="2" r="D1" t="s">
        <v>67</v>
      </c>
    </row>
    <row r="2" spans="1:5">
      <c s="2" r="B2" t="s">
        <v>2</v>
      </c>
      <c s="2" r="C2" t="s">
        <v>68</v>
      </c>
      <c s="2" r="D2" t="s">
        <v>20</v>
      </c>
      <c s="2" r="E2" t="s">
        <v>416</v>
      </c>
    </row>
    <row r="3" spans="1:5">
      <c s="4" r="A3" t="s">
        <v>417</v>
      </c>
      <c s="7" r="B3" t="n">
        <v>10000000</v>
      </c>
      <c s="7" r="D3" t="n">
        <v>10000000</v>
      </c>
    </row>
    <row r="4" spans="1:5">
      <c s="4" r="A4" t="s">
        <v>418</v>
      </c>
      <c s="7" r="B4" t="n">
        <v>0</v>
      </c>
      <c s="7" r="D4" t="n">
        <v>2230000</v>
      </c>
    </row>
    <row r="5" spans="1:5">
      <c s="4" r="A5" t="s">
        <v>419</v>
      </c>
      <c s="4" r="B5" t="s">
        <v>420</v>
      </c>
      <c s="4" r="D5" t="s">
        <v>420</v>
      </c>
    </row>
    <row r="6" spans="1:5">
      <c s="4" r="A6" t="s">
        <v>421</v>
      </c>
      <c s="7" r="D6" t="n">
        <v>25000</v>
      </c>
    </row>
    <row r="7" spans="1:5">
      <c s="4" r="A7" t="s">
        <v>422</v>
      </c>
      <c s="4" r="E7" t="s">
        <v>333</v>
      </c>
    </row>
    <row r="8" spans="1:5">
      <c s="4" r="A8" t="s">
        <v>423</v>
      </c>
      <c s="4" r="B8" t="s">
        <v>424</v>
      </c>
      <c s="4" r="D8" t="s">
        <v>425</v>
      </c>
    </row>
    <row r="9" spans="1:5">
      <c s="4" r="A9" t="s">
        <v>426</v>
      </c>
      <c s="4" r="B9" t="s">
        <v>427</v>
      </c>
      <c s="4" r="D9" t="s">
        <v>333</v>
      </c>
    </row>
    <row r="10" spans="1:5">
      <c s="4" r="A10" t="s">
        <v>428</v>
      </c>
      <c s="4" r="B10" t="s">
        <v>429</v>
      </c>
    </row>
    <row r="11" spans="1:5">
      <c s="4" r="A11" t="s">
        <v>430</v>
      </c>
      <c s="4" r="B11" t="s">
        <v>431</v>
      </c>
    </row>
    <row r="12" spans="1:5">
      <c s="4" r="A12" t="s">
        <v>432</v>
      </c>
      <c s="7" r="B12" t="n">
        <v>3000000</v>
      </c>
    </row>
    <row r="13" spans="1:5">
      <c s="4" r="A13" t="s">
        <v>433</v>
      </c>
      <c s="6" r="B13" t="n">
        <v>69297</v>
      </c>
      <c s="7" r="C13" t="n">
        <v>0</v>
      </c>
    </row>
    <row r="14" spans="1:5">
      <c s="4" r="A14" t="s">
        <v>343</v>
      </c>
    </row>
    <row r="15" spans="1:5">
      <c s="4" r="A15" t="s">
        <v>421</v>
      </c>
      <c s="7" r="B15" t="n">
        <v>2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15"/>
    <col customWidth="1" max="3" min="3" width="16"/>
    <col customWidth="1" max="4" min="4" width="14"/>
  </cols>
  <sheetData>
    <row r="1" spans="1:4">
      <c s="1" r="A1" t="s">
        <v>434</v>
      </c>
      <c s="2" r="B1" t="s">
        <v>1</v>
      </c>
      <c s="2" r="C1" t="s">
        <v>67</v>
      </c>
    </row>
    <row r="2" spans="1:4">
      <c s="2" r="B2" t="s">
        <v>2</v>
      </c>
      <c s="2" r="C2" t="s">
        <v>20</v>
      </c>
      <c s="2" r="D2" t="s">
        <v>21</v>
      </c>
    </row>
    <row r="3" spans="1:4">
      <c s="4" r="A3" t="s">
        <v>417</v>
      </c>
      <c s="7" r="B3" t="n">
        <v>10000000</v>
      </c>
      <c s="7" r="C3" t="n">
        <v>10000000</v>
      </c>
    </row>
    <row r="4" spans="1:4">
      <c s="4" r="A4" t="s">
        <v>418</v>
      </c>
      <c s="7" r="C4" t="n">
        <v>2230000</v>
      </c>
      <c s="7" r="D4" t="n">
        <v>500000</v>
      </c>
    </row>
    <row r="5" spans="1:4">
      <c s="4" r="A5" t="s">
        <v>419</v>
      </c>
      <c s="4" r="B5" t="s">
        <v>420</v>
      </c>
      <c s="4" r="C5" t="s">
        <v>420</v>
      </c>
    </row>
    <row r="6" spans="1:4">
      <c s="4" r="A6" t="s">
        <v>421</v>
      </c>
      <c s="7" r="C6" t="n">
        <v>25000</v>
      </c>
    </row>
    <row r="7" spans="1:4">
      <c s="4" r="A7" t="s">
        <v>435</v>
      </c>
      <c s="4" r="C7" t="s">
        <v>420</v>
      </c>
    </row>
    <row r="8" spans="1:4">
      <c s="4" r="A8" t="s">
        <v>436</v>
      </c>
      <c s="7" r="C8" t="n">
        <v>77700000</v>
      </c>
    </row>
    <row r="9" spans="1:4">
      <c s="4" r="A9" t="s">
        <v>423</v>
      </c>
      <c s="4" r="B9" t="s">
        <v>424</v>
      </c>
      <c s="4" r="C9" t="s">
        <v>425</v>
      </c>
    </row>
    <row r="10" spans="1:4">
      <c s="4" r="A10" t="s">
        <v>426</v>
      </c>
      <c s="4" r="B10" t="s">
        <v>427</v>
      </c>
      <c s="4" r="C10" t="s">
        <v>333</v>
      </c>
    </row>
    <row r="11" spans="1:4">
      <c s="4" r="A11" t="s">
        <v>343</v>
      </c>
    </row>
    <row r="12" spans="1:4">
      <c s="4" r="A12" t="s">
        <v>421</v>
      </c>
      <c s="7" r="B12" t="n">
        <v>25000</v>
      </c>
    </row>
    <row r="13" spans="1:4">
      <c s="4" r="A13" t="s">
        <v>437</v>
      </c>
    </row>
    <row r="14" spans="1:4">
      <c s="4" r="A14" t="s">
        <v>438</v>
      </c>
      <c s="7" r="C14" t="n">
        <v>3000000</v>
      </c>
    </row>
    <row r="15" spans="1:4">
      <c s="4" r="A15" t="s">
        <v>439</v>
      </c>
    </row>
    <row r="16" spans="1:4">
      <c s="4" r="A16" t="s">
        <v>440</v>
      </c>
      <c s="4" r="C16" t="s">
        <v>441</v>
      </c>
    </row>
    <row r="17" spans="1:4">
      <c s="4" r="A17" t="s">
        <v>442</v>
      </c>
    </row>
    <row r="18" spans="1:4">
      <c s="4" r="A18" t="s">
        <v>440</v>
      </c>
      <c s="4" r="C18"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s="1" r="A1" t="s">
        <v>443</v>
      </c>
      <c s="2" r="B1" t="s">
        <v>444</v>
      </c>
    </row>
    <row r="2" spans="1:2">
      <c s="3" r="A2" t="s">
        <v>192</v>
      </c>
    </row>
    <row r="3" spans="1:2">
      <c s="6" r="A3" t="n">
        <v>2015</v>
      </c>
      <c s="4" r="B3" t="s">
        <v>26</v>
      </c>
    </row>
    <row r="4" spans="1:2">
      <c s="6" r="A4" t="n">
        <v>2016</v>
      </c>
      <c s="7" r="B4" t="n">
        <v>2230000</v>
      </c>
    </row>
    <row r="5" spans="1:2">
      <c s="4" r="A5" t="s">
        <v>106</v>
      </c>
      <c s="7" r="B5" t="n">
        <v>223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445</v>
      </c>
      <c s="2" r="B1" t="s">
        <v>446</v>
      </c>
      <c s="2" r="C1" t="s">
        <v>447</v>
      </c>
      <c s="2" r="D1" t="s">
        <v>68</v>
      </c>
      <c s="2" r="E1" t="s">
        <v>68</v>
      </c>
      <c s="2" r="F1" t="s">
        <v>448</v>
      </c>
      <c s="2" r="G1" t="s">
        <v>449</v>
      </c>
      <c s="2" r="H1" t="s">
        <v>450</v>
      </c>
      <c s="2" r="I1" t="s">
        <v>451</v>
      </c>
      <c s="2" r="J1" t="s">
        <v>452</v>
      </c>
      <c s="2" r="K1" t="s">
        <v>453</v>
      </c>
      <c s="2" r="L1" t="s">
        <v>454</v>
      </c>
    </row>
    <row r="2" spans="1:12">
      <c s="4" r="A2" t="s">
        <v>455</v>
      </c>
    </row>
    <row r="3" spans="1:12">
      <c s="4" r="A3" t="s">
        <v>456</v>
      </c>
      <c s="7" r="C3" t="n">
        <v>200000</v>
      </c>
      <c s="7" r="G3" t="n">
        <v>100000</v>
      </c>
      <c s="7" r="I3" t="n">
        <v>30000</v>
      </c>
      <c s="7" r="J3" t="n">
        <v>25000</v>
      </c>
      <c s="7" r="K3" t="n">
        <v>25000</v>
      </c>
      <c s="7" r="L3" t="n">
        <v>85000</v>
      </c>
    </row>
    <row r="4" spans="1:12">
      <c s="4" r="A4" t="s">
        <v>457</v>
      </c>
      <c s="7" r="B4" t="n">
        <v>230000</v>
      </c>
      <c s="7" r="D4" t="n">
        <v>115000</v>
      </c>
      <c s="7" r="H4" t="n">
        <v>139500</v>
      </c>
    </row>
    <row r="5" spans="1:12">
      <c s="4" r="A5" t="s">
        <v>458</v>
      </c>
      <c s="6" r="B5" t="n">
        <v>200000</v>
      </c>
      <c s="6" r="D5" t="n">
        <v>100000</v>
      </c>
      <c s="7" r="E5" t="n">
        <v>100000</v>
      </c>
      <c s="6" r="H5" t="n">
        <v>115000</v>
      </c>
      <c s="7" r="L5" t="n">
        <v>245000</v>
      </c>
    </row>
    <row r="6" spans="1:12">
      <c s="4" r="A6" t="s">
        <v>459</v>
      </c>
      <c s="6" r="B6" t="n">
        <v>30000</v>
      </c>
      <c s="6" r="D6" t="n">
        <v>15000</v>
      </c>
      <c s="7" r="H6" t="n">
        <v>24500</v>
      </c>
    </row>
    <row r="7" spans="1:12">
      <c s="4" r="A7" t="s">
        <v>460</v>
      </c>
    </row>
    <row r="8" spans="1:12">
      <c s="4" r="A8" t="s">
        <v>456</v>
      </c>
      <c s="6" r="C8" t="n">
        <v>100000</v>
      </c>
      <c s="7" r="F8" t="n">
        <v>100000</v>
      </c>
    </row>
    <row r="9" spans="1:12">
      <c s="4" r="A9" t="s">
        <v>457</v>
      </c>
      <c s="6" r="B9" t="n">
        <v>115000</v>
      </c>
      <c s="6" r="E9" t="n">
        <v>115000</v>
      </c>
    </row>
    <row r="10" spans="1:12">
      <c s="4" r="A10" t="s">
        <v>458</v>
      </c>
      <c s="6" r="B10" t="n">
        <v>100000</v>
      </c>
      <c s="7" r="D10" t="n">
        <v>100000</v>
      </c>
      <c s="6" r="E10" t="n">
        <v>100000</v>
      </c>
    </row>
    <row r="11" spans="1:12">
      <c s="4" r="A11" t="s">
        <v>459</v>
      </c>
      <c s="6" r="B11" t="n">
        <v>15000</v>
      </c>
      <c s="7" r="E11" t="n">
        <v>15000</v>
      </c>
    </row>
    <row r="12" spans="1:12">
      <c s="4" r="A12" t="s">
        <v>461</v>
      </c>
    </row>
    <row r="13" spans="1:12">
      <c s="4" r="A13" t="s">
        <v>456</v>
      </c>
      <c s="7" r="C13" t="n">
        <v>100000</v>
      </c>
    </row>
    <row r="14" spans="1:12">
      <c s="4" r="A14" t="s">
        <v>457</v>
      </c>
      <c s="6" r="B14" t="n">
        <v>115000</v>
      </c>
    </row>
    <row r="15" spans="1:12">
      <c s="4" r="A15" t="s">
        <v>458</v>
      </c>
      <c s="6" r="B15" t="n">
        <v>100000</v>
      </c>
    </row>
    <row r="16" spans="1:12">
      <c s="4" r="A16" t="s">
        <v>459</v>
      </c>
      <c s="7" r="B16" t="n">
        <v>1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A2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s="1" r="A1" t="s">
        <v>462</v>
      </c>
      <c s="2" r="B1" t="s">
        <v>446</v>
      </c>
      <c s="2" r="C1" t="s">
        <v>447</v>
      </c>
      <c s="2" r="D1" t="s">
        <v>68</v>
      </c>
      <c s="2" r="E1" t="s">
        <v>68</v>
      </c>
      <c s="2" r="F1" t="s">
        <v>463</v>
      </c>
      <c s="2" r="G1" t="s">
        <v>448</v>
      </c>
      <c s="2" r="H1" t="s">
        <v>464</v>
      </c>
      <c s="2" r="I1" t="s">
        <v>449</v>
      </c>
      <c s="2" r="J1" t="s">
        <v>450</v>
      </c>
      <c s="2" r="K1" t="s">
        <v>451</v>
      </c>
      <c s="2" r="L1" t="s">
        <v>452</v>
      </c>
      <c s="2" r="M1" t="s">
        <v>465</v>
      </c>
      <c s="2" r="N1" t="s">
        <v>453</v>
      </c>
      <c s="2" r="O1" t="s">
        <v>466</v>
      </c>
      <c s="2" r="P1" t="s">
        <v>454</v>
      </c>
      <c s="2" r="Q1" t="s">
        <v>467</v>
      </c>
      <c s="2" r="R1" t="s">
        <v>468</v>
      </c>
      <c s="2" r="S1" t="s">
        <v>469</v>
      </c>
      <c s="2" r="T1" t="s">
        <v>470</v>
      </c>
      <c s="2" r="U1" t="s">
        <v>471</v>
      </c>
      <c s="2" r="V1" t="s">
        <v>472</v>
      </c>
      <c s="2" r="W1" t="s">
        <v>473</v>
      </c>
      <c s="2" r="X1" t="s">
        <v>474</v>
      </c>
      <c s="2" r="Y1" t="s">
        <v>475</v>
      </c>
      <c s="2" r="Z1" t="s">
        <v>20</v>
      </c>
      <c s="2" r="AA1" t="s">
        <v>21</v>
      </c>
    </row>
    <row r="2" spans="1:27">
      <c s="4" r="A2" t="s">
        <v>476</v>
      </c>
      <c s="11" r="Z2" t="n">
        <v>0.437</v>
      </c>
      <c s="11" r="AA2" t="n">
        <v>0.356</v>
      </c>
    </row>
    <row r="3" spans="1:27">
      <c s="4" r="A3" t="s">
        <v>477</v>
      </c>
    </row>
    <row r="4" spans="1:27">
      <c s="4" r="A4" t="s">
        <v>456</v>
      </c>
      <c s="7" r="V4" t="n">
        <v>180000</v>
      </c>
      <c s="7" r="X4" t="n">
        <v>220000</v>
      </c>
    </row>
    <row r="5" spans="1:27">
      <c s="4" r="A5" t="s">
        <v>457</v>
      </c>
      <c s="7" r="M5" t="n">
        <v>62000</v>
      </c>
      <c s="7" r="S5" t="n">
        <v>50000</v>
      </c>
      <c s="7" r="T5" t="n">
        <v>90000</v>
      </c>
      <c s="6" r="X5" t="n">
        <v>264000</v>
      </c>
    </row>
    <row r="6" spans="1:27">
      <c s="4" r="A6" t="s">
        <v>458</v>
      </c>
      <c s="6" r="M6" t="n">
        <v>180000</v>
      </c>
      <c s="6" r="X6" t="n">
        <v>220000</v>
      </c>
    </row>
    <row r="7" spans="1:27">
      <c s="4" r="A7" t="s">
        <v>459</v>
      </c>
      <c s="7" r="M7" t="n">
        <v>22000</v>
      </c>
      <c s="7" r="X7" t="n">
        <v>44000</v>
      </c>
    </row>
    <row r="8" spans="1:27">
      <c s="4" r="A8" t="s">
        <v>478</v>
      </c>
    </row>
    <row r="9" spans="1:27">
      <c s="4" r="A9" t="s">
        <v>456</v>
      </c>
      <c s="7" r="U9" t="n">
        <v>100000</v>
      </c>
    </row>
    <row r="10" spans="1:27">
      <c s="4" r="A10" t="s">
        <v>457</v>
      </c>
      <c s="7" r="W10" t="n">
        <v>132500</v>
      </c>
    </row>
    <row r="11" spans="1:27">
      <c s="4" r="A11" t="s">
        <v>458</v>
      </c>
      <c s="6" r="W11" t="n">
        <v>100000</v>
      </c>
    </row>
    <row r="12" spans="1:27">
      <c s="4" r="A12" t="s">
        <v>459</v>
      </c>
      <c s="7" r="W12" t="n">
        <v>32500</v>
      </c>
    </row>
    <row r="13" spans="1:27">
      <c s="4" r="A13" t="s">
        <v>479</v>
      </c>
    </row>
    <row r="14" spans="1:27">
      <c s="4" r="A14" t="s">
        <v>456</v>
      </c>
      <c s="7" r="H14" t="n">
        <v>90000</v>
      </c>
      <c s="7" r="O14" t="n">
        <v>65000</v>
      </c>
      <c s="7" r="Q14" t="n">
        <v>140000</v>
      </c>
      <c s="7" r="R14" t="n">
        <v>60000</v>
      </c>
    </row>
    <row r="15" spans="1:27">
      <c s="4" r="A15" t="s">
        <v>457</v>
      </c>
      <c s="7" r="F15" t="n">
        <v>90000</v>
      </c>
      <c s="7" r="Y15" t="n">
        <v>110000</v>
      </c>
    </row>
    <row r="16" spans="1:27">
      <c s="4" r="A16" t="s">
        <v>458</v>
      </c>
      <c s="6" r="Y16" t="n">
        <v>265000</v>
      </c>
    </row>
    <row r="17" spans="1:27">
      <c s="4" r="A17" t="s">
        <v>459</v>
      </c>
      <c s="7" r="H17" t="n">
        <v>9000</v>
      </c>
      <c s="6" r="Y17" t="n">
        <v>45000</v>
      </c>
    </row>
    <row r="18" spans="1:27">
      <c s="4" r="A18" t="s">
        <v>480</v>
      </c>
      <c s="7" r="F18" t="n">
        <v>90000</v>
      </c>
      <c s="7" r="Y18" t="n">
        <v>200000</v>
      </c>
    </row>
    <row r="19" spans="1:27">
      <c s="4" r="A19" t="s">
        <v>455</v>
      </c>
    </row>
    <row r="20" spans="1:27">
      <c s="4" r="A20" t="s">
        <v>456</v>
      </c>
      <c s="7" r="C20" t="n">
        <v>200000</v>
      </c>
      <c s="7" r="I20" t="n">
        <v>100000</v>
      </c>
      <c s="7" r="K20" t="n">
        <v>30000</v>
      </c>
      <c s="7" r="L20" t="n">
        <v>25000</v>
      </c>
      <c s="7" r="N20" t="n">
        <v>25000</v>
      </c>
      <c s="7" r="P20" t="n">
        <v>85000</v>
      </c>
    </row>
    <row r="21" spans="1:27">
      <c s="4" r="A21" t="s">
        <v>457</v>
      </c>
      <c s="7" r="B21" t="n">
        <v>230000</v>
      </c>
      <c s="7" r="D21" t="n">
        <v>115000</v>
      </c>
      <c s="7" r="J21" t="n">
        <v>139500</v>
      </c>
    </row>
    <row r="22" spans="1:27">
      <c s="4" r="A22" t="s">
        <v>458</v>
      </c>
      <c s="6" r="B22" t="n">
        <v>200000</v>
      </c>
      <c s="6" r="D22" t="n">
        <v>100000</v>
      </c>
      <c s="7" r="E22" t="n">
        <v>100000</v>
      </c>
      <c s="6" r="J22" t="n">
        <v>115000</v>
      </c>
      <c s="7" r="P22" t="n">
        <v>245000</v>
      </c>
    </row>
    <row r="23" spans="1:27">
      <c s="4" r="A23" t="s">
        <v>459</v>
      </c>
      <c s="6" r="B23" t="n">
        <v>30000</v>
      </c>
      <c s="6" r="D23" t="n">
        <v>15000</v>
      </c>
      <c s="7" r="J23" t="n">
        <v>24500</v>
      </c>
    </row>
    <row r="24" spans="1:27">
      <c s="4" r="A24" t="s">
        <v>460</v>
      </c>
    </row>
    <row r="25" spans="1:27">
      <c s="4" r="A25" t="s">
        <v>456</v>
      </c>
      <c s="7" r="C25" t="n">
        <v>100000</v>
      </c>
      <c s="7" r="G25" t="n">
        <v>100000</v>
      </c>
    </row>
    <row r="26" spans="1:27">
      <c s="4" r="A26" t="s">
        <v>457</v>
      </c>
      <c s="6" r="B26" t="n">
        <v>115000</v>
      </c>
      <c s="6" r="E26" t="n">
        <v>115000</v>
      </c>
    </row>
    <row r="27" spans="1:27">
      <c s="4" r="A27" t="s">
        <v>458</v>
      </c>
      <c s="6" r="B27" t="n">
        <v>100000</v>
      </c>
      <c s="7" r="D27" t="n">
        <v>100000</v>
      </c>
      <c s="6" r="E27" t="n">
        <v>100000</v>
      </c>
    </row>
    <row r="28" spans="1:27">
      <c s="4" r="A28" t="s">
        <v>459</v>
      </c>
      <c s="7" r="B28" t="n">
        <v>15000</v>
      </c>
      <c s="7" r="E28" t="n">
        <v>1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77"/>
    <col customWidth="1" max="2" min="2" width="15"/>
    <col customWidth="1" max="3" min="3" width="80"/>
    <col customWidth="1" max="4" min="4" width="67"/>
    <col customWidth="1" max="5" min="5" width="14"/>
    <col customWidth="1" max="6" min="6" width="14"/>
    <col customWidth="1" max="7" min="7" width="14"/>
    <col customWidth="1" max="8" min="8" width="14"/>
    <col customWidth="1" max="9" min="9" width="14"/>
  </cols>
  <sheetData>
    <row r="1" spans="1:9">
      <c s="1" r="A1" t="s">
        <v>481</v>
      </c>
      <c s="2" r="B1" t="s">
        <v>482</v>
      </c>
      <c s="2" r="C1" t="s">
        <v>1</v>
      </c>
      <c s="2" r="D1" t="s">
        <v>67</v>
      </c>
    </row>
    <row r="2" spans="1:9">
      <c s="2" r="B2" t="s">
        <v>483</v>
      </c>
      <c s="2" r="C2" t="s">
        <v>2</v>
      </c>
      <c s="2" r="D2" t="s">
        <v>20</v>
      </c>
      <c s="2" r="E2" t="s">
        <v>21</v>
      </c>
      <c s="2" r="F2" t="s">
        <v>484</v>
      </c>
      <c s="2" r="G2" t="s">
        <v>68</v>
      </c>
      <c s="2" r="H2" t="s">
        <v>465</v>
      </c>
      <c s="2" r="I2" t="s">
        <v>320</v>
      </c>
    </row>
    <row r="3" spans="1:9">
      <c s="4" r="A3" t="s">
        <v>485</v>
      </c>
      <c s="6" r="C3" t="n">
        <v>3050000000</v>
      </c>
    </row>
    <row r="4" spans="1:9">
      <c s="4" r="A4" t="s">
        <v>486</v>
      </c>
      <c s="6" r="C4" t="n">
        <v>3000000000</v>
      </c>
      <c s="6" r="D4" t="n">
        <v>3000000000</v>
      </c>
      <c s="6" r="E4" t="n">
        <v>2500000000</v>
      </c>
      <c s="6" r="I4" t="n">
        <v>1000000000</v>
      </c>
    </row>
    <row r="5" spans="1:9">
      <c s="4" r="A5" t="s">
        <v>61</v>
      </c>
      <c s="8" r="C5" t="n">
        <v>0.001</v>
      </c>
      <c s="8" r="D5" t="n">
        <v>0.001</v>
      </c>
      <c s="8" r="E5" t="n">
        <v>0.001</v>
      </c>
      <c s="8" r="I5" t="n">
        <v>0.001</v>
      </c>
    </row>
    <row r="6" spans="1:9">
      <c s="4" r="A6" t="s">
        <v>487</v>
      </c>
      <c s="6" r="C6" t="n">
        <v>50000000</v>
      </c>
      <c s="6" r="D6" t="n">
        <v>50000000</v>
      </c>
      <c s="6" r="E6" t="n">
        <v>50000000</v>
      </c>
      <c s="6" r="I6" t="n">
        <v>50000000</v>
      </c>
    </row>
    <row r="7" spans="1:9">
      <c s="4" r="A7" t="s">
        <v>57</v>
      </c>
      <c s="8" r="C7" t="n">
        <v>0.001</v>
      </c>
      <c s="8" r="D7" t="n">
        <v>0.001</v>
      </c>
      <c s="8" r="E7" t="n">
        <v>0.001</v>
      </c>
    </row>
    <row r="8" spans="1:9">
      <c s="4" r="A8" t="s">
        <v>63</v>
      </c>
      <c s="6" r="C8" t="n">
        <v>27481309</v>
      </c>
      <c s="6" r="D8" t="n">
        <v>21581103</v>
      </c>
      <c s="6" r="E8" t="n">
        <v>9567228</v>
      </c>
    </row>
    <row r="9" spans="1:9">
      <c s="4" r="A9" t="s">
        <v>64</v>
      </c>
      <c s="6" r="C9" t="n">
        <v>27481309</v>
      </c>
      <c s="6" r="D9" t="n">
        <v>21581103</v>
      </c>
      <c s="6" r="E9" t="n">
        <v>9567228</v>
      </c>
    </row>
    <row r="10" spans="1:9">
      <c s="4" r="A10" t="s">
        <v>488</v>
      </c>
      <c s="4" r="D10" t="s">
        <v>489</v>
      </c>
    </row>
    <row r="11" spans="1:9">
      <c s="4" r="A11" t="s">
        <v>490</v>
      </c>
      <c s="7" r="C11" t="n">
        <v>1</v>
      </c>
      <c s="7" r="D11" t="n">
        <v>1</v>
      </c>
    </row>
    <row r="12" spans="1:9">
      <c s="4" r="A12" t="s">
        <v>491</v>
      </c>
      <c s="6" r="C12" t="n">
        <v>2460000</v>
      </c>
      <c s="6" r="D12" t="n">
        <v>2460000</v>
      </c>
      <c s="6" r="E12" t="n">
        <v>2400000</v>
      </c>
      <c s="6" r="F12" t="n">
        <v>1861000</v>
      </c>
      <c s="6" r="H12" t="n">
        <v>1983025</v>
      </c>
    </row>
    <row r="13" spans="1:9">
      <c s="4" r="A13" t="s">
        <v>96</v>
      </c>
    </row>
    <row r="14" spans="1:9">
      <c s="4" r="A14" t="s">
        <v>57</v>
      </c>
      <c s="8" r="D14" t="n">
        <v>0.001</v>
      </c>
      <c s="8" r="E14" t="n">
        <v>0.001</v>
      </c>
    </row>
    <row r="15" spans="1:9">
      <c s="4" r="A15" t="s">
        <v>491</v>
      </c>
      <c s="6" r="H15" t="n">
        <v>410000</v>
      </c>
    </row>
    <row r="16" spans="1:9">
      <c s="4" r="A16" t="s">
        <v>492</v>
      </c>
      <c s="4" r="D16" t="s">
        <v>493</v>
      </c>
    </row>
    <row r="17" spans="1:9">
      <c s="4" r="A17" t="s">
        <v>494</v>
      </c>
      <c s="6" r="D17" t="n">
        <v>4</v>
      </c>
    </row>
    <row r="18" spans="1:9">
      <c s="4" r="A18" t="s">
        <v>495</v>
      </c>
      <c s="6" r="D18" t="n">
        <v>8</v>
      </c>
    </row>
    <row r="19" spans="1:9">
      <c s="4" r="A19" t="s">
        <v>496</v>
      </c>
      <c s="4" r="C19" t="s">
        <v>26</v>
      </c>
      <c s="6" r="D19" t="n">
        <v>0</v>
      </c>
      <c s="6" r="E19" t="n">
        <v>-1000000</v>
      </c>
    </row>
    <row r="20" spans="1:9">
      <c s="4" r="A20" t="s">
        <v>101</v>
      </c>
    </row>
    <row r="21" spans="1:9">
      <c s="4" r="A21" t="s">
        <v>57</v>
      </c>
      <c s="8" r="D21" t="n">
        <v>0.001</v>
      </c>
      <c s="8" r="E21" t="n">
        <v>0.001</v>
      </c>
    </row>
    <row r="22" spans="1:9">
      <c s="4" r="A22" t="s">
        <v>491</v>
      </c>
      <c s="6" r="F22" t="n">
        <v>1400000</v>
      </c>
    </row>
    <row r="23" spans="1:9">
      <c s="4" r="A23" t="s">
        <v>492</v>
      </c>
      <c s="4" r="D23" t="s">
        <v>497</v>
      </c>
    </row>
    <row r="24" spans="1:9">
      <c s="4" r="A24" t="s">
        <v>496</v>
      </c>
      <c s="6" r="B24" t="n">
        <v>1750000</v>
      </c>
      <c s="6" r="C24" t="n">
        <v>-1750000</v>
      </c>
      <c s="6" r="D24" t="n">
        <v>1400000</v>
      </c>
      <c s="6" r="E24" t="n">
        <v>0</v>
      </c>
    </row>
    <row r="25" spans="1:9">
      <c s="4" r="A25" t="s">
        <v>498</v>
      </c>
      <c s="7" r="B25" t="n">
        <v>636300</v>
      </c>
    </row>
    <row r="26" spans="1:9">
      <c s="4" r="A26" t="s">
        <v>499</v>
      </c>
    </row>
    <row r="27" spans="1:9">
      <c s="4" r="A27" t="s">
        <v>492</v>
      </c>
      <c s="4" r="C27" t="s">
        <v>500</v>
      </c>
      <c s="4" r="D27" t="s">
        <v>501</v>
      </c>
    </row>
    <row r="28" spans="1:9">
      <c s="4" r="A28" t="s">
        <v>494</v>
      </c>
      <c s="6" r="C28" t="n">
        <v>6666</v>
      </c>
      <c s="10" r="D28" t="n">
        <v>0.34</v>
      </c>
    </row>
    <row r="29" spans="1:9">
      <c s="4" r="A29" t="s">
        <v>495</v>
      </c>
      <c s="6" r="C29" t="n">
        <v>10000</v>
      </c>
    </row>
    <row r="30" spans="1:9">
      <c s="4" r="A30" t="s">
        <v>502</v>
      </c>
      <c s="12" r="C30" t="n">
        <v>0.6666</v>
      </c>
    </row>
    <row r="31" spans="1:9">
      <c s="4" r="A31" t="s">
        <v>503</v>
      </c>
      <c s="7" r="C31" t="n">
        <v>1</v>
      </c>
      <c s="7" r="D31" t="n">
        <v>1</v>
      </c>
    </row>
    <row r="32" spans="1:9">
      <c s="4" r="A32" t="s">
        <v>102</v>
      </c>
    </row>
    <row r="33" spans="1:9">
      <c s="4" r="A33" t="s">
        <v>57</v>
      </c>
      <c s="8" r="G33" t="n">
        <v>0.001</v>
      </c>
    </row>
    <row r="34" spans="1:9">
      <c s="4" r="A34" t="s">
        <v>491</v>
      </c>
      <c s="6" r="G34" t="n">
        <v>0</v>
      </c>
    </row>
    <row r="35" spans="1:9">
      <c s="4" r="A35" t="s">
        <v>496</v>
      </c>
      <c s="6" r="C35" t="n">
        <v>-4459500</v>
      </c>
    </row>
    <row r="36" spans="1:9">
      <c s="4" r="A36" t="s">
        <v>504</v>
      </c>
    </row>
    <row r="37" spans="1:9">
      <c s="4" r="A37" t="s">
        <v>492</v>
      </c>
      <c s="4" r="C37" t="s">
        <v>505</v>
      </c>
    </row>
    <row r="38" spans="1:9">
      <c s="4" r="A38" t="s">
        <v>494</v>
      </c>
      <c s="6" r="C38" t="n">
        <v>4000</v>
      </c>
    </row>
    <row r="39" spans="1:9">
      <c s="4" r="A39" t="s">
        <v>495</v>
      </c>
      <c s="6" r="C39" t="n">
        <v>10000</v>
      </c>
    </row>
    <row r="40" spans="1:9">
      <c s="4" r="A40" t="s">
        <v>502</v>
      </c>
      <c s="12" r="C40" t="n">
        <v>0.4</v>
      </c>
    </row>
    <row r="41" spans="1:9">
      <c s="4" r="A41" t="s">
        <v>503</v>
      </c>
      <c s="6" r="C41" t="n">
        <v>1</v>
      </c>
    </row>
    <row r="42" spans="1:9">
      <c s="4" r="A42" t="s">
        <v>96</v>
      </c>
    </row>
    <row r="43" spans="1:9">
      <c s="4" r="A43" t="s">
        <v>57</v>
      </c>
      <c s="8" r="C43" t="n">
        <v>0.001</v>
      </c>
      <c s="8" r="G43" t="n">
        <v>0.001</v>
      </c>
    </row>
    <row r="44" spans="1:9">
      <c s="4" r="A44" t="s">
        <v>63</v>
      </c>
      <c s="6" r="C44" t="n">
        <v>1000000</v>
      </c>
    </row>
    <row r="45" spans="1:9">
      <c s="4" r="A45" t="s">
        <v>64</v>
      </c>
      <c s="6" r="C45" t="n">
        <v>1000000</v>
      </c>
    </row>
    <row r="46" spans="1:9">
      <c s="4" r="A46" t="s">
        <v>488</v>
      </c>
      <c s="4" r="C46" t="s">
        <v>489</v>
      </c>
    </row>
    <row r="47" spans="1:9">
      <c s="4" r="A47" t="s">
        <v>491</v>
      </c>
      <c s="6" r="C47" t="n">
        <v>0</v>
      </c>
      <c s="6" r="G47" t="n">
        <v>1000000</v>
      </c>
    </row>
    <row r="48" spans="1:9">
      <c s="4" r="A48" t="s">
        <v>492</v>
      </c>
      <c s="4" r="C48" t="s">
        <v>506</v>
      </c>
    </row>
    <row r="49" spans="1:9">
      <c s="4" r="A49" t="s">
        <v>101</v>
      </c>
    </row>
    <row r="50" spans="1:9">
      <c s="4" r="A50" t="s">
        <v>57</v>
      </c>
      <c s="8" r="C50" t="n">
        <v>0.001</v>
      </c>
      <c s="8" r="F50" t="n">
        <v>0.001</v>
      </c>
      <c s="8" r="G50" t="n">
        <v>0.001</v>
      </c>
    </row>
    <row r="51" spans="1:9">
      <c s="4" r="A51" t="s">
        <v>63</v>
      </c>
      <c s="6" r="C51" t="n">
        <v>250000</v>
      </c>
    </row>
    <row r="52" spans="1:9">
      <c s="4" r="A52" t="s">
        <v>64</v>
      </c>
      <c s="6" r="C52" t="n">
        <v>250000</v>
      </c>
    </row>
    <row r="53" spans="1:9">
      <c s="4" r="A53" t="s">
        <v>488</v>
      </c>
      <c s="4" r="C53" t="s">
        <v>489</v>
      </c>
    </row>
    <row r="54" spans="1:9">
      <c s="4" r="A54" t="s">
        <v>491</v>
      </c>
      <c s="6" r="C54" t="n">
        <v>600000</v>
      </c>
      <c s="6" r="F54" t="n">
        <v>1400000</v>
      </c>
      <c s="6" r="G54" t="n">
        <v>0</v>
      </c>
    </row>
    <row r="55" spans="1:9">
      <c s="4" r="A55" t="s">
        <v>102</v>
      </c>
    </row>
    <row r="56" spans="1:9">
      <c s="4" r="A56" t="s">
        <v>57</v>
      </c>
      <c s="8" r="C56" t="n">
        <v>0.001</v>
      </c>
    </row>
    <row r="57" spans="1:9">
      <c s="4" r="A57" t="s">
        <v>63</v>
      </c>
      <c s="6" r="C57" t="n">
        <v>1210000</v>
      </c>
    </row>
    <row r="58" spans="1:9">
      <c s="4" r="A58" t="s">
        <v>64</v>
      </c>
      <c s="6" r="C58" t="n">
        <v>1210000</v>
      </c>
    </row>
    <row r="59" spans="1:9">
      <c s="4" r="A59" t="s">
        <v>488</v>
      </c>
      <c s="4" r="C59" t="s">
        <v>489</v>
      </c>
    </row>
    <row r="60" spans="1:9">
      <c s="4" r="A60" t="s">
        <v>491</v>
      </c>
      <c s="6" r="C60" t="n">
        <v>5669500</v>
      </c>
    </row>
    <row r="61" spans="1:9">
      <c s="4" r="A61" t="s">
        <v>496</v>
      </c>
      <c s="6" r="C61" t="n">
        <v>4459500</v>
      </c>
    </row>
    <row r="62" spans="1:9">
      <c s="4" r="A62" t="s">
        <v>498</v>
      </c>
      <c s="7" r="C62" t="n">
        <v>937820</v>
      </c>
    </row>
    <row r="63" spans="1:9">
      <c s="4" r="A63" t="s">
        <v>507</v>
      </c>
    </row>
    <row r="64" spans="1:9">
      <c s="4" r="A64" t="s">
        <v>57</v>
      </c>
      <c s="8" r="C64" t="n">
        <v>0.001</v>
      </c>
      <c s="8" r="G64" t="n">
        <v>0.001</v>
      </c>
    </row>
    <row r="65" spans="1:9">
      <c s="4" r="A65" t="s">
        <v>488</v>
      </c>
      <c s="4" r="C65" t="s">
        <v>427</v>
      </c>
    </row>
    <row r="66" spans="1:9">
      <c s="4" r="A66" t="s">
        <v>491</v>
      </c>
      <c s="6" r="C66" t="n">
        <v>0</v>
      </c>
      <c s="6" r="G66" t="n">
        <v>0</v>
      </c>
    </row>
    <row r="67" spans="1:9">
      <c s="4" r="A67" t="s">
        <v>508</v>
      </c>
    </row>
    <row r="68" spans="1:9">
      <c s="4" r="A68" t="s">
        <v>494</v>
      </c>
      <c s="6" r="C68" t="n">
        <v>2666</v>
      </c>
    </row>
    <row r="69" spans="1:9">
      <c s="4" r="A69" t="s">
        <v>495</v>
      </c>
      <c s="6" r="C69" t="n">
        <v>10000</v>
      </c>
    </row>
    <row r="70" spans="1:9">
      <c s="4" r="A70" t="s">
        <v>502</v>
      </c>
      <c s="12" r="C70" t="n">
        <v>0.2666</v>
      </c>
    </row>
    <row r="71" spans="1:9">
      <c s="4" r="A71" t="s">
        <v>509</v>
      </c>
    </row>
    <row r="72" spans="1:9">
      <c s="4" r="A72" t="s">
        <v>492</v>
      </c>
      <c s="4" r="C72" t="s">
        <v>510</v>
      </c>
    </row>
    <row r="73" spans="1:9">
      <c s="4" r="A73" t="s">
        <v>494</v>
      </c>
      <c s="6" r="C73" t="n">
        <v>2500</v>
      </c>
    </row>
    <row r="74" spans="1:9">
      <c s="4" r="A74" t="s">
        <v>495</v>
      </c>
      <c s="6" r="C74" t="n">
        <v>10000</v>
      </c>
    </row>
    <row r="75" spans="1:9">
      <c s="4" r="A75" t="s">
        <v>502</v>
      </c>
      <c s="12" r="C75" t="n">
        <v>0.25</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77"/>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s>
  <sheetData>
    <row r="1" spans="1:9">
      <c s="1" r="A1" t="s">
        <v>511</v>
      </c>
      <c s="2" r="B1" t="s">
        <v>319</v>
      </c>
      <c s="2" r="C1" t="s">
        <v>320</v>
      </c>
      <c s="2" r="D1" t="s">
        <v>483</v>
      </c>
      <c s="2" r="E1" t="s">
        <v>2</v>
      </c>
      <c s="2" r="F1" t="s">
        <v>20</v>
      </c>
      <c s="2" r="G1" t="s">
        <v>21</v>
      </c>
      <c s="2" r="H1" t="s">
        <v>484</v>
      </c>
      <c s="2" r="I1" t="s">
        <v>465</v>
      </c>
    </row>
    <row r="2" spans="1:9">
      <c s="4" r="A2" t="s">
        <v>512</v>
      </c>
      <c s="6" r="F2" t="n">
        <v>2550000000</v>
      </c>
    </row>
    <row r="3" spans="1:9">
      <c s="4" r="A3" t="s">
        <v>486</v>
      </c>
      <c s="6" r="C3" t="n">
        <v>1000000000</v>
      </c>
      <c s="6" r="E3" t="n">
        <v>3000000000</v>
      </c>
      <c s="6" r="F3" t="n">
        <v>3000000000</v>
      </c>
      <c s="6" r="G3" t="n">
        <v>2500000000</v>
      </c>
    </row>
    <row r="4" spans="1:9">
      <c s="4" r="A4" t="s">
        <v>61</v>
      </c>
      <c s="8" r="C4" t="n">
        <v>0.001</v>
      </c>
      <c s="8" r="E4" t="n">
        <v>0.001</v>
      </c>
      <c s="8" r="F4" t="n">
        <v>0.001</v>
      </c>
      <c s="8" r="G4" t="n">
        <v>0.001</v>
      </c>
    </row>
    <row r="5" spans="1:9">
      <c s="4" r="A5" t="s">
        <v>487</v>
      </c>
      <c s="6" r="C5" t="n">
        <v>50000000</v>
      </c>
      <c s="6" r="E5" t="n">
        <v>50000000</v>
      </c>
      <c s="6" r="F5" t="n">
        <v>50000000</v>
      </c>
      <c s="6" r="G5" t="n">
        <v>50000000</v>
      </c>
    </row>
    <row r="6" spans="1:9">
      <c s="4" r="A6" t="s">
        <v>57</v>
      </c>
      <c s="8" r="E6" t="n">
        <v>0.001</v>
      </c>
      <c s="8" r="F6" t="n">
        <v>0.001</v>
      </c>
      <c s="8" r="G6" t="n">
        <v>0.001</v>
      </c>
    </row>
    <row r="7" spans="1:9">
      <c s="4" r="A7" t="s">
        <v>357</v>
      </c>
      <c s="4" r="B7" t="s">
        <v>340</v>
      </c>
      <c s="4" r="C7" t="s">
        <v>341</v>
      </c>
      <c s="4" r="F7" t="s">
        <v>342</v>
      </c>
    </row>
    <row r="8" spans="1:9">
      <c s="4" r="A8" t="s">
        <v>513</v>
      </c>
      <c s="4" r="F8" t="s">
        <v>514</v>
      </c>
    </row>
    <row r="9" spans="1:9">
      <c s="4" r="A9" t="s">
        <v>515</v>
      </c>
      <c s="6" r="F9" t="n">
        <v>9158758</v>
      </c>
      <c s="6" r="G9" t="n">
        <v>6767910</v>
      </c>
    </row>
    <row r="10" spans="1:9">
      <c s="4" r="A10" t="s">
        <v>491</v>
      </c>
      <c s="6" r="E10" t="n">
        <v>2460000</v>
      </c>
      <c s="6" r="F10" t="n">
        <v>2460000</v>
      </c>
      <c s="6" r="G10" t="n">
        <v>2400000</v>
      </c>
      <c s="6" r="H10" t="n">
        <v>1861000</v>
      </c>
      <c s="6" r="I10" t="n">
        <v>1983025</v>
      </c>
    </row>
    <row r="11" spans="1:9">
      <c s="4" r="A11" t="s">
        <v>488</v>
      </c>
      <c s="4" r="F11" t="s">
        <v>489</v>
      </c>
    </row>
    <row r="12" spans="1:9">
      <c s="4" r="A12" t="s">
        <v>490</v>
      </c>
      <c s="7" r="E12" t="n">
        <v>1</v>
      </c>
      <c s="7" r="F12" t="n">
        <v>1</v>
      </c>
    </row>
    <row r="13" spans="1:9">
      <c s="4" r="A13" t="s">
        <v>96</v>
      </c>
    </row>
    <row r="14" spans="1:9">
      <c s="4" r="A14" t="s">
        <v>57</v>
      </c>
      <c s="8" r="F14" t="n">
        <v>0.001</v>
      </c>
      <c s="8" r="G14" t="n">
        <v>0.001</v>
      </c>
    </row>
    <row r="15" spans="1:9">
      <c s="4" r="A15" t="s">
        <v>515</v>
      </c>
      <c s="4" r="G15" t="s">
        <v>26</v>
      </c>
    </row>
    <row r="16" spans="1:9">
      <c s="4" r="A16" t="s">
        <v>491</v>
      </c>
      <c s="6" r="I16" t="n">
        <v>410000</v>
      </c>
    </row>
    <row r="17" spans="1:9">
      <c s="4" r="A17" t="s">
        <v>495</v>
      </c>
      <c s="6" r="F17" t="n">
        <v>8</v>
      </c>
    </row>
    <row r="18" spans="1:9">
      <c s="4" r="A18" t="s">
        <v>496</v>
      </c>
      <c s="4" r="E18" t="s">
        <v>26</v>
      </c>
      <c s="6" r="F18" t="n">
        <v>0</v>
      </c>
      <c s="6" r="G18" t="n">
        <v>1000000</v>
      </c>
    </row>
    <row r="19" spans="1:9">
      <c s="4" r="A19" t="s">
        <v>494</v>
      </c>
      <c s="6" r="F19" t="n">
        <v>4</v>
      </c>
    </row>
    <row r="20" spans="1:9">
      <c s="4" r="A20" t="s">
        <v>492</v>
      </c>
      <c s="4" r="F20" t="s">
        <v>493</v>
      </c>
    </row>
    <row r="21" spans="1:9">
      <c s="4" r="A21" t="s">
        <v>97</v>
      </c>
    </row>
    <row r="22" spans="1:9">
      <c s="4" r="A22" t="s">
        <v>57</v>
      </c>
      <c s="8" r="F22" t="n">
        <v>0.001</v>
      </c>
      <c s="8" r="G22" t="n">
        <v>0.001</v>
      </c>
    </row>
    <row r="23" spans="1:9">
      <c s="4" r="A23" t="s">
        <v>515</v>
      </c>
      <c s="4" r="G23" t="s">
        <v>26</v>
      </c>
    </row>
    <row r="24" spans="1:9">
      <c s="4" r="A24" t="s">
        <v>491</v>
      </c>
      <c s="6" r="I24" t="n">
        <v>400025</v>
      </c>
    </row>
    <row r="25" spans="1:9">
      <c s="4" r="A25" t="s">
        <v>495</v>
      </c>
      <c s="6" r="F25" t="n">
        <v>1640000</v>
      </c>
    </row>
    <row r="26" spans="1:9">
      <c s="4" r="A26" t="s">
        <v>496</v>
      </c>
      <c s="4" r="E26" t="s">
        <v>26</v>
      </c>
      <c s="6" r="F26" t="n">
        <v>410000</v>
      </c>
      <c s="6" r="G26" t="n">
        <v>0</v>
      </c>
    </row>
    <row r="27" spans="1:9">
      <c s="4" r="A27" t="s">
        <v>494</v>
      </c>
      <c s="6" r="F27" t="n">
        <v>4</v>
      </c>
    </row>
    <row r="28" spans="1:9">
      <c s="4" r="A28" t="s">
        <v>98</v>
      </c>
    </row>
    <row r="29" spans="1:9">
      <c s="4" r="A29" t="s">
        <v>57</v>
      </c>
      <c s="8" r="F29" t="n">
        <v>0.001</v>
      </c>
      <c s="8" r="G29" t="n">
        <v>0.001</v>
      </c>
    </row>
    <row r="30" spans="1:9">
      <c s="4" r="A30" t="s">
        <v>515</v>
      </c>
      <c s="4" r="G30" t="s">
        <v>26</v>
      </c>
    </row>
    <row r="31" spans="1:9">
      <c s="4" r="A31" t="s">
        <v>491</v>
      </c>
      <c s="6" r="I31" t="n">
        <v>173000</v>
      </c>
    </row>
    <row r="32" spans="1:9">
      <c s="4" r="A32" t="s">
        <v>495</v>
      </c>
      <c s="6" r="F32" t="n">
        <v>800050</v>
      </c>
    </row>
    <row r="33" spans="1:9">
      <c s="4" r="A33" t="s">
        <v>496</v>
      </c>
      <c s="4" r="E33" t="s">
        <v>26</v>
      </c>
      <c s="6" r="F33" t="n">
        <v>400025</v>
      </c>
      <c s="6" r="G33" t="n">
        <v>0</v>
      </c>
    </row>
    <row r="34" spans="1:9">
      <c s="4" r="A34" t="s">
        <v>494</v>
      </c>
      <c s="6" r="F34" t="n">
        <v>2</v>
      </c>
    </row>
    <row r="35" spans="1:9">
      <c s="4" r="A35" t="s">
        <v>99</v>
      </c>
    </row>
    <row r="36" spans="1:9">
      <c s="4" r="A36" t="s">
        <v>57</v>
      </c>
      <c s="8" r="F36" t="n">
        <v>0.001</v>
      </c>
      <c s="8" r="G36" t="n">
        <v>0.001</v>
      </c>
    </row>
    <row r="37" spans="1:9">
      <c s="4" r="A37" t="s">
        <v>515</v>
      </c>
      <c s="4" r="G37" t="s">
        <v>26</v>
      </c>
    </row>
    <row r="38" spans="1:9">
      <c s="4" r="A38" t="s">
        <v>491</v>
      </c>
      <c s="6" r="I38" t="n">
        <v>1000000</v>
      </c>
    </row>
    <row r="39" spans="1:9">
      <c s="4" r="A39" t="s">
        <v>495</v>
      </c>
      <c s="6" r="F39" t="n">
        <v>230667</v>
      </c>
    </row>
    <row r="40" spans="1:9">
      <c s="4" r="A40" t="s">
        <v>496</v>
      </c>
      <c s="4" r="E40" t="s">
        <v>26</v>
      </c>
      <c s="6" r="F40" t="n">
        <v>173000</v>
      </c>
      <c s="6" r="G40" t="n">
        <v>0</v>
      </c>
    </row>
    <row r="41" spans="1:9">
      <c s="4" r="A41" t="s">
        <v>494</v>
      </c>
      <c s="13" r="F41" t="n">
        <v>1.333333</v>
      </c>
    </row>
    <row r="42" spans="1:9">
      <c s="4" r="A42" t="s">
        <v>100</v>
      </c>
    </row>
    <row r="43" spans="1:9">
      <c s="4" r="A43" t="s">
        <v>57</v>
      </c>
      <c s="8" r="F43" t="n">
        <v>0.001</v>
      </c>
      <c s="8" r="G43" t="n">
        <v>0.001</v>
      </c>
    </row>
    <row r="44" spans="1:9">
      <c s="4" r="A44" t="s">
        <v>515</v>
      </c>
      <c s="4" r="G44" t="s">
        <v>26</v>
      </c>
    </row>
    <row r="45" spans="1:9">
      <c s="4" r="A45" t="s">
        <v>491</v>
      </c>
      <c s="6" r="H45" t="n">
        <v>461000</v>
      </c>
    </row>
    <row r="46" spans="1:9">
      <c s="4" r="A46" t="s">
        <v>495</v>
      </c>
      <c s="6" r="F46" t="n">
        <v>184400</v>
      </c>
    </row>
    <row r="47" spans="1:9">
      <c s="4" r="A47" t="s">
        <v>496</v>
      </c>
      <c s="4" r="E47" t="s">
        <v>26</v>
      </c>
      <c s="6" r="F47" t="n">
        <v>461000</v>
      </c>
      <c s="6" r="G47" t="n">
        <v>0</v>
      </c>
    </row>
    <row r="48" spans="1:9">
      <c s="4" r="A48" t="s">
        <v>494</v>
      </c>
      <c s="10" r="F48" t="n">
        <v>0.4</v>
      </c>
    </row>
    <row r="49" spans="1:9">
      <c s="4" r="A49" t="s">
        <v>101</v>
      </c>
    </row>
    <row r="50" spans="1:9">
      <c s="4" r="A50" t="s">
        <v>57</v>
      </c>
      <c s="8" r="F50" t="n">
        <v>0.001</v>
      </c>
      <c s="8" r="G50" t="n">
        <v>0.001</v>
      </c>
    </row>
    <row r="51" spans="1:9">
      <c s="4" r="A51" t="s">
        <v>515</v>
      </c>
      <c s="4" r="G51" t="s">
        <v>26</v>
      </c>
    </row>
    <row r="52" spans="1:9">
      <c s="4" r="A52" t="s">
        <v>491</v>
      </c>
      <c s="6" r="H52" t="n">
        <v>1400000</v>
      </c>
    </row>
    <row r="53" spans="1:9">
      <c s="4" r="A53" t="s">
        <v>496</v>
      </c>
      <c s="6" r="D53" t="n">
        <v>-1750000</v>
      </c>
      <c s="6" r="E53" t="n">
        <v>1750000</v>
      </c>
      <c s="6" r="F53" t="n">
        <v>-1400000</v>
      </c>
      <c s="6" r="G53" t="n">
        <v>0</v>
      </c>
    </row>
    <row r="54" spans="1:9">
      <c s="4" r="A54" t="s">
        <v>492</v>
      </c>
      <c s="4" r="F54" t="s">
        <v>497</v>
      </c>
    </row>
    <row r="55" spans="1:9">
      <c s="4" r="A55" t="s">
        <v>499</v>
      </c>
    </row>
    <row r="56" spans="1:9">
      <c s="4" r="A56" t="s">
        <v>495</v>
      </c>
      <c s="6" r="E56" t="n">
        <v>10000</v>
      </c>
    </row>
    <row r="57" spans="1:9">
      <c s="4" r="A57" t="s">
        <v>494</v>
      </c>
      <c s="6" r="E57" t="n">
        <v>6666</v>
      </c>
      <c s="10" r="F57" t="n">
        <v>0.34</v>
      </c>
    </row>
    <row r="58" spans="1:9">
      <c s="4" r="A58" t="s">
        <v>492</v>
      </c>
      <c s="4" r="E58" t="s">
        <v>500</v>
      </c>
      <c s="4" r="F58" t="s">
        <v>501</v>
      </c>
    </row>
    <row r="59" spans="1:9">
      <c s="4" r="A59" t="s">
        <v>503</v>
      </c>
      <c s="7" r="E59" t="n">
        <v>1</v>
      </c>
      <c s="7" r="F59" t="n">
        <v>1</v>
      </c>
    </row>
    <row r="60" spans="1:9">
      <c s="4" r="A60" t="s">
        <v>516</v>
      </c>
    </row>
    <row r="61" spans="1:9">
      <c s="4" r="A61" t="s">
        <v>57</v>
      </c>
      <c s="8" r="I61" t="n">
        <v>0.001</v>
      </c>
    </row>
    <row r="62" spans="1:9">
      <c s="4" r="A62" t="s">
        <v>517</v>
      </c>
    </row>
    <row r="63" spans="1:9">
      <c s="4" r="A63" t="s">
        <v>512</v>
      </c>
      <c s="6" r="I63" t="n">
        <v>1000000000</v>
      </c>
    </row>
    <row r="64" spans="1:9">
      <c s="4" r="A64" t="s">
        <v>518</v>
      </c>
    </row>
    <row r="65" spans="1:9">
      <c s="4" r="A65" t="s">
        <v>512</v>
      </c>
      <c s="6" r="I65" t="n">
        <v>2500000000</v>
      </c>
    </row>
    <row r="66" spans="1:9">
      <c s="4" r="A66" t="s">
        <v>519</v>
      </c>
    </row>
    <row r="67" spans="1:9">
      <c s="4" r="A67" t="s">
        <v>491</v>
      </c>
      <c s="6" r="I67" t="n">
        <v>1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520</v>
      </c>
      <c s="2" r="B1" t="s">
        <v>67</v>
      </c>
    </row>
    <row r="2" spans="1:3">
      <c s="2" r="B2" t="s">
        <v>20</v>
      </c>
      <c s="2" r="C2" t="s">
        <v>21</v>
      </c>
    </row>
    <row r="3" spans="1:3">
      <c s="3" r="A3" t="s">
        <v>521</v>
      </c>
    </row>
    <row r="4" spans="1:3">
      <c s="4" r="A4" t="s">
        <v>522</v>
      </c>
      <c s="4" r="B4" t="s">
        <v>333</v>
      </c>
    </row>
    <row r="5" spans="1:3">
      <c s="4" r="A5" t="s">
        <v>523</v>
      </c>
      <c s="6" r="B5" t="n">
        <v>2034</v>
      </c>
    </row>
    <row r="6" spans="1:3">
      <c s="4" r="A6" t="s">
        <v>524</v>
      </c>
      <c s="7" r="B6" t="n">
        <v>0</v>
      </c>
      <c s="7" r="C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5</v>
      </c>
      <c s="2" r="B1" t="s">
        <v>67</v>
      </c>
    </row>
    <row r="2" spans="1:3">
      <c s="2" r="B2" t="s">
        <v>20</v>
      </c>
      <c s="2" r="C2" t="s">
        <v>21</v>
      </c>
    </row>
    <row r="3" spans="1:3">
      <c s="3" r="A3" t="s">
        <v>526</v>
      </c>
    </row>
    <row r="4" spans="1:3">
      <c s="4" r="A4" t="s">
        <v>527</v>
      </c>
      <c s="7" r="B4" t="n">
        <v>0</v>
      </c>
      <c s="7" r="C4" t="n">
        <v>0</v>
      </c>
    </row>
    <row r="5" spans="1:3">
      <c s="4" r="A5" t="s">
        <v>528</v>
      </c>
      <c s="6" r="B5" t="n">
        <v>0</v>
      </c>
      <c s="6" r="C5" t="n">
        <v>0</v>
      </c>
    </row>
    <row r="6" spans="1:3">
      <c s="4" r="A6" t="s">
        <v>529</v>
      </c>
      <c s="6" r="B6" t="n">
        <v>0</v>
      </c>
      <c s="6" r="C6" t="n">
        <v>0</v>
      </c>
    </row>
    <row r="7" spans="1:3">
      <c s="4" r="A7" t="s">
        <v>530</v>
      </c>
      <c s="6" r="B7" t="n">
        <v>0</v>
      </c>
      <c s="6" r="C7" t="n">
        <v>0</v>
      </c>
    </row>
    <row r="8" spans="1:3">
      <c s="4" r="A8" t="s">
        <v>531</v>
      </c>
      <c s="6" r="B8" t="n">
        <v>0</v>
      </c>
      <c s="6" r="C8" t="n">
        <v>0</v>
      </c>
    </row>
    <row r="9" spans="1:3">
      <c s="4" r="A9" t="s">
        <v>532</v>
      </c>
      <c s="6" r="B9" t="n">
        <v>0</v>
      </c>
      <c s="6" r="C9" t="n">
        <v>0</v>
      </c>
    </row>
    <row r="10" spans="1:3">
      <c s="4" r="A10" t="s">
        <v>106</v>
      </c>
      <c s="7" r="B10" t="n">
        <v>0</v>
      </c>
      <c s="7" r="C10"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3</v>
      </c>
      <c s="2" r="B1" t="s">
        <v>67</v>
      </c>
    </row>
    <row r="2" spans="1:3">
      <c s="2" r="B2" t="s">
        <v>20</v>
      </c>
      <c s="2" r="C2" t="s">
        <v>21</v>
      </c>
    </row>
    <row r="3" spans="1:3">
      <c s="3" r="A3" t="s">
        <v>526</v>
      </c>
    </row>
    <row r="4" spans="1:3">
      <c s="4" r="A4" t="s">
        <v>534</v>
      </c>
      <c s="4" r="B4" t="s">
        <v>535</v>
      </c>
      <c s="4" r="C4" t="s">
        <v>535</v>
      </c>
    </row>
    <row r="5" spans="1:3">
      <c s="4" r="A5" t="s">
        <v>536</v>
      </c>
      <c s="4" r="B5" t="s">
        <v>537</v>
      </c>
      <c s="4" r="C5" t="s">
        <v>538</v>
      </c>
    </row>
    <row r="6" spans="1:3">
      <c s="4" r="A6" t="s">
        <v>539</v>
      </c>
      <c s="4" r="B6" t="s">
        <v>540</v>
      </c>
      <c s="4" r="C6" t="s">
        <v>541</v>
      </c>
    </row>
    <row r="7" spans="1:3">
      <c s="4" r="A7" t="s">
        <v>106</v>
      </c>
      <c s="4" r="B7" t="s">
        <v>542</v>
      </c>
      <c s="4" r="C7" t="s">
        <v>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68"/>
    <col customWidth="1" max="2" min="2" width="80"/>
    <col customWidth="1" max="3" min="3" width="22"/>
    <col customWidth="1" max="4" min="4" width="4"/>
    <col customWidth="1" max="5" min="5" width="34"/>
    <col customWidth="1" max="6" min="6" width="34"/>
    <col customWidth="1" max="7" min="7" width="34"/>
    <col customWidth="1" max="8" min="8" width="34"/>
    <col customWidth="1" max="9" min="9" width="34"/>
    <col customWidth="1" max="10" min="10" width="34"/>
    <col customWidth="1" max="11" min="11" width="34"/>
    <col customWidth="1" max="12" min="12" width="36"/>
    <col customWidth="1" max="13" min="13" width="33"/>
    <col customWidth="1" max="14" min="14" width="29"/>
    <col customWidth="1" max="15" min="15" width="12"/>
  </cols>
  <sheetData>
    <row r="1" spans="1:15">
      <c s="1" r="A1" t="s">
        <v>94</v>
      </c>
      <c s="2" r="C1" t="s">
        <v>95</v>
      </c>
      <c s="2" r="E1" t="s">
        <v>96</v>
      </c>
      <c s="2" r="F1" t="s">
        <v>97</v>
      </c>
      <c s="2" r="G1" t="s">
        <v>98</v>
      </c>
      <c s="2" r="H1" t="s">
        <v>99</v>
      </c>
      <c s="2" r="I1" t="s">
        <v>100</v>
      </c>
      <c s="2" r="J1" t="s">
        <v>101</v>
      </c>
      <c s="2" r="K1" t="s">
        <v>102</v>
      </c>
      <c s="2" r="L1" t="s">
        <v>103</v>
      </c>
      <c s="2" r="M1" t="s">
        <v>104</v>
      </c>
      <c s="2" r="N1" t="s">
        <v>105</v>
      </c>
      <c s="2" r="O1" t="s">
        <v>106</v>
      </c>
    </row>
    <row r="2" spans="1:15">
      <c s="4" r="A2" t="s">
        <v>107</v>
      </c>
      <c s="7" r="C2" t="n">
        <v>272447</v>
      </c>
      <c s="4" r="E2" t="s">
        <v>26</v>
      </c>
      <c s="4" r="F2" t="s">
        <v>26</v>
      </c>
      <c s="4" r="G2" t="s">
        <v>26</v>
      </c>
      <c s="4" r="H2" t="s">
        <v>26</v>
      </c>
      <c s="4" r="I2" t="s">
        <v>26</v>
      </c>
      <c s="4" r="J2" t="s">
        <v>26</v>
      </c>
      <c s="7" r="L2" t="n">
        <v>3464161</v>
      </c>
      <c s="4" r="M2" t="s">
        <v>26</v>
      </c>
      <c s="7" r="N2" t="n">
        <v>-4803523</v>
      </c>
      <c s="7" r="O2" t="n">
        <v>-1066915</v>
      </c>
    </row>
    <row r="3" spans="1:15">
      <c s="4" r="A3" t="s">
        <v>108</v>
      </c>
      <c s="6" r="C3" t="n">
        <v>2724471</v>
      </c>
      <c s="4" r="E3" t="s">
        <v>26</v>
      </c>
      <c s="4" r="F3" t="s">
        <v>26</v>
      </c>
      <c s="4" r="G3" t="s">
        <v>26</v>
      </c>
      <c s="4" r="H3" t="s">
        <v>26</v>
      </c>
      <c s="4" r="I3" t="s">
        <v>26</v>
      </c>
      <c s="4" r="J3" t="s">
        <v>26</v>
      </c>
    </row>
    <row r="4" spans="1:15">
      <c s="4" r="A4" t="s">
        <v>109</v>
      </c>
      <c s="7" r="C4" t="n">
        <v>7485</v>
      </c>
      <c s="4" r="E4" t="s">
        <v>26</v>
      </c>
      <c s="4" r="F4" t="s">
        <v>26</v>
      </c>
      <c s="4" r="G4" t="s">
        <v>26</v>
      </c>
      <c s="4" r="H4" t="s">
        <v>26</v>
      </c>
      <c s="4" r="I4" t="s">
        <v>26</v>
      </c>
      <c s="4" r="J4" t="s">
        <v>26</v>
      </c>
      <c s="6" r="L4" t="n">
        <v>-7485</v>
      </c>
      <c s="4" r="M4" t="s">
        <v>26</v>
      </c>
      <c s="4" r="N4" t="s">
        <v>26</v>
      </c>
      <c s="4" r="O4" t="s">
        <v>26</v>
      </c>
    </row>
    <row r="5" spans="1:15">
      <c s="4" r="A5" t="s">
        <v>110</v>
      </c>
      <c s="6" r="C5" t="n">
        <v>74847</v>
      </c>
      <c s="4" r="E5" t="s">
        <v>26</v>
      </c>
      <c s="4" r="F5" t="s">
        <v>26</v>
      </c>
      <c s="4" r="G5" t="s">
        <v>26</v>
      </c>
      <c s="4" r="H5" t="s">
        <v>26</v>
      </c>
      <c s="4" r="I5" t="s">
        <v>26</v>
      </c>
      <c s="4" r="J5" t="s">
        <v>26</v>
      </c>
    </row>
    <row r="6" spans="1:15">
      <c s="4" r="A6" t="s">
        <v>111</v>
      </c>
      <c s="7" r="C6" t="n">
        <v>664299</v>
      </c>
      <c s="4" r="E6" t="s">
        <v>26</v>
      </c>
      <c s="4" r="F6" t="s">
        <v>26</v>
      </c>
      <c s="4" r="G6" t="s">
        <v>26</v>
      </c>
      <c s="4" r="H6" t="s">
        <v>26</v>
      </c>
      <c s="4" r="I6" t="s">
        <v>26</v>
      </c>
      <c s="4" r="J6" t="s">
        <v>26</v>
      </c>
      <c s="6" r="L6" t="n">
        <v>2579378</v>
      </c>
      <c s="4" r="M6" t="s">
        <v>26</v>
      </c>
      <c s="4" r="N6" t="s">
        <v>26</v>
      </c>
      <c s="7" r="O6" t="n">
        <v>3243677</v>
      </c>
    </row>
    <row r="7" spans="1:15">
      <c s="4" r="A7" t="s">
        <v>112</v>
      </c>
      <c s="6" r="C7" t="n">
        <v>6642991</v>
      </c>
      <c s="4" r="E7" t="s">
        <v>26</v>
      </c>
      <c s="4" r="F7" t="s">
        <v>26</v>
      </c>
      <c s="4" r="G7" t="s">
        <v>26</v>
      </c>
      <c s="4" r="H7" t="s">
        <v>26</v>
      </c>
      <c s="4" r="I7" t="s">
        <v>26</v>
      </c>
      <c s="4" r="J7" t="s">
        <v>26</v>
      </c>
      <c s="6" r="O7" t="n">
        <v>6767910</v>
      </c>
    </row>
    <row r="8" spans="1:15">
      <c s="4" r="A8" t="s">
        <v>113</v>
      </c>
      <c s="7" r="C8" t="n">
        <v>12492</v>
      </c>
      <c s="4" r="E8" t="s">
        <v>26</v>
      </c>
      <c s="4" r="F8" t="s">
        <v>26</v>
      </c>
      <c s="4" r="G8" t="s">
        <v>26</v>
      </c>
      <c s="4" r="H8" t="s">
        <v>26</v>
      </c>
      <c s="4" r="I8" t="s">
        <v>26</v>
      </c>
      <c s="4" r="J8" t="s">
        <v>26</v>
      </c>
      <c s="6" r="L8" t="n">
        <v>287265</v>
      </c>
      <c s="4" r="M8" t="s">
        <v>26</v>
      </c>
      <c s="4" r="N8" t="s">
        <v>26</v>
      </c>
      <c s="7" r="O8" t="n">
        <v>299757</v>
      </c>
    </row>
    <row r="9" spans="1:15">
      <c s="4" r="A9" t="s">
        <v>114</v>
      </c>
      <c s="6" r="C9" t="n">
        <v>124919</v>
      </c>
      <c s="4" r="E9" t="s">
        <v>26</v>
      </c>
      <c s="4" r="F9" t="s">
        <v>26</v>
      </c>
      <c s="4" r="G9" t="s">
        <v>26</v>
      </c>
      <c s="4" r="H9" t="s">
        <v>26</v>
      </c>
      <c s="4" r="I9" t="s">
        <v>26</v>
      </c>
      <c s="4" r="J9" t="s">
        <v>26</v>
      </c>
    </row>
    <row r="10" spans="1:15">
      <c s="4" r="A10" t="s">
        <v>115</v>
      </c>
      <c s="6" r="E10" t="n">
        <v>-1000000</v>
      </c>
      <c s="6" r="F10" t="n">
        <v>0</v>
      </c>
      <c s="6" r="G10" t="n">
        <v>0</v>
      </c>
      <c s="6" r="H10" t="n">
        <v>0</v>
      </c>
      <c s="6" r="I10" t="n">
        <v>0</v>
      </c>
      <c s="6" r="J10" t="n">
        <v>0</v>
      </c>
    </row>
    <row r="11" spans="1:15">
      <c s="4" r="A11" t="s">
        <v>116</v>
      </c>
      <c s="7" r="N11" t="n">
        <v>-4477975</v>
      </c>
      <c s="6" r="O11" t="n">
        <v>-4477975</v>
      </c>
    </row>
    <row r="12" spans="1:15">
      <c s="4" r="A12" t="s">
        <v>117</v>
      </c>
      <c s="7" r="C12" t="n">
        <v>956723</v>
      </c>
      <c s="4" r="D12" t="s">
        <v>91</v>
      </c>
      <c s="4" r="E12" t="s">
        <v>26</v>
      </c>
      <c s="4" r="F12" t="s">
        <v>26</v>
      </c>
      <c s="4" r="G12" t="s">
        <v>26</v>
      </c>
      <c s="4" r="H12" t="s">
        <v>26</v>
      </c>
      <c s="4" r="I12" t="s">
        <v>26</v>
      </c>
      <c s="4" r="J12" t="s">
        <v>26</v>
      </c>
      <c s="4" r="K12" t="s">
        <v>26</v>
      </c>
      <c s="6" r="L12" t="n">
        <v>6323319</v>
      </c>
      <c s="4" r="M12" t="s">
        <v>26</v>
      </c>
      <c s="6" r="N12" t="n">
        <v>-9281498</v>
      </c>
      <c s="6" r="O12" t="n">
        <v>-2001456</v>
      </c>
    </row>
    <row r="13" spans="1:15">
      <c s="4" r="A13" t="s">
        <v>118</v>
      </c>
      <c s="6" r="C13" t="n">
        <v>9567228</v>
      </c>
      <c s="4" r="D13" t="s">
        <v>91</v>
      </c>
      <c s="4" r="E13" t="s">
        <v>26</v>
      </c>
      <c s="4" r="F13" t="s">
        <v>26</v>
      </c>
      <c s="4" r="G13" t="s">
        <v>26</v>
      </c>
      <c s="4" r="H13" t="s">
        <v>26</v>
      </c>
      <c s="4" r="I13" t="s">
        <v>26</v>
      </c>
      <c s="4" r="J13" t="s">
        <v>26</v>
      </c>
      <c s="4" r="K13" t="s">
        <v>26</v>
      </c>
    </row>
    <row r="14" spans="1:15">
      <c s="4" r="A14" t="s">
        <v>111</v>
      </c>
      <c s="7" r="C14" t="n">
        <v>611991</v>
      </c>
      <c s="4" r="D14" t="s">
        <v>91</v>
      </c>
      <c s="6" r="L14" t="n">
        <v>2447966</v>
      </c>
      <c s="7" r="O14" t="n">
        <v>3059957</v>
      </c>
    </row>
    <row r="15" spans="1:15">
      <c s="4" r="A15" t="s">
        <v>112</v>
      </c>
      <c s="6" r="C15" t="n">
        <v>6119914</v>
      </c>
      <c s="4" r="D15" t="s">
        <v>91</v>
      </c>
      <c s="6" r="O15" t="n">
        <v>9158758</v>
      </c>
    </row>
    <row r="16" spans="1:15">
      <c s="4" r="A16" t="s">
        <v>119</v>
      </c>
      <c s="7" r="C16" t="n">
        <v>303885</v>
      </c>
      <c s="4" r="D16" t="s">
        <v>91</v>
      </c>
      <c s="6" r="L16" t="n">
        <v>2791833</v>
      </c>
      <c s="7" r="O16" t="n">
        <v>3095718</v>
      </c>
    </row>
    <row r="17" spans="1:15">
      <c s="4" r="A17" t="s">
        <v>120</v>
      </c>
      <c s="4" r="B17" t="s">
        <v>91</v>
      </c>
      <c s="6" r="C17" t="n">
        <v>3038844</v>
      </c>
    </row>
    <row r="18" spans="1:15">
      <c s="4" r="A18" t="s">
        <v>121</v>
      </c>
      <c s="7" r="E18" t="n">
        <v>1000</v>
      </c>
      <c s="6" r="L18" t="n">
        <v>999000</v>
      </c>
      <c s="6" r="O18" t="n">
        <v>1000000</v>
      </c>
    </row>
    <row r="19" spans="1:15">
      <c s="4" r="A19" t="s">
        <v>122</v>
      </c>
      <c s="6" r="E19" t="n">
        <v>1000000</v>
      </c>
    </row>
    <row r="20" spans="1:15">
      <c s="4" r="A20" t="s">
        <v>121</v>
      </c>
      <c s="7" r="F20" t="n">
        <v>410</v>
      </c>
      <c s="6" r="L20" t="n">
        <v>409590</v>
      </c>
      <c s="6" r="O20" t="n">
        <v>410000</v>
      </c>
    </row>
    <row r="21" spans="1:15">
      <c s="4" r="A21" t="s">
        <v>122</v>
      </c>
      <c s="6" r="F21" t="n">
        <v>410000</v>
      </c>
    </row>
    <row r="22" spans="1:15">
      <c s="4" r="A22" t="s">
        <v>121</v>
      </c>
      <c s="7" r="G22" t="n">
        <v>400</v>
      </c>
      <c s="6" r="L22" t="n">
        <v>399625</v>
      </c>
      <c s="6" r="O22" t="n">
        <v>400025</v>
      </c>
    </row>
    <row r="23" spans="1:15">
      <c s="4" r="A23" t="s">
        <v>122</v>
      </c>
      <c s="6" r="G23" t="n">
        <v>400025</v>
      </c>
    </row>
    <row r="24" spans="1:15">
      <c s="4" r="A24" t="s">
        <v>121</v>
      </c>
      <c s="7" r="H24" t="n">
        <v>173</v>
      </c>
      <c s="6" r="L24" t="n">
        <v>172827</v>
      </c>
      <c s="6" r="O24" t="n">
        <v>173000</v>
      </c>
    </row>
    <row r="25" spans="1:15">
      <c s="4" r="A25" t="s">
        <v>122</v>
      </c>
      <c s="6" r="H25" t="n">
        <v>173000</v>
      </c>
    </row>
    <row r="26" spans="1:15">
      <c s="4" r="A26" t="s">
        <v>121</v>
      </c>
      <c s="7" r="I26" t="n">
        <v>461</v>
      </c>
      <c s="6" r="L26" t="n">
        <v>460539</v>
      </c>
      <c s="6" r="O26" t="n">
        <v>461000</v>
      </c>
    </row>
    <row r="27" spans="1:15">
      <c s="4" r="A27" t="s">
        <v>122</v>
      </c>
      <c s="6" r="I27" t="n">
        <v>461000</v>
      </c>
    </row>
    <row r="28" spans="1:15">
      <c s="4" r="A28" t="s">
        <v>121</v>
      </c>
      <c s="7" r="J28" t="n">
        <v>1400</v>
      </c>
      <c s="6" r="L28" t="n">
        <v>1398600</v>
      </c>
      <c s="6" r="O28" t="n">
        <v>1400000</v>
      </c>
    </row>
    <row r="29" spans="1:15">
      <c s="4" r="A29" t="s">
        <v>122</v>
      </c>
      <c s="6" r="J29" t="n">
        <v>1400000</v>
      </c>
    </row>
    <row r="30" spans="1:15">
      <c s="4" r="A30" t="s">
        <v>123</v>
      </c>
      <c s="7" r="C30" t="n">
        <v>285512</v>
      </c>
      <c s="4" r="D30" t="s">
        <v>91</v>
      </c>
      <c s="7" r="F30" t="n">
        <v>-410</v>
      </c>
      <c s="7" r="G30" t="n">
        <v>-400</v>
      </c>
      <c s="7" r="H30" t="n">
        <v>-173</v>
      </c>
      <c s="7" r="I30" t="n">
        <v>-461</v>
      </c>
      <c s="6" r="L30" t="n">
        <v>-284068</v>
      </c>
    </row>
    <row r="31" spans="1:15">
      <c s="4" r="A31" t="s">
        <v>115</v>
      </c>
      <c s="6" r="C31" t="n">
        <v>2855117</v>
      </c>
      <c s="4" r="D31" t="s">
        <v>91</v>
      </c>
      <c s="6" r="E31" t="n">
        <v>0</v>
      </c>
      <c s="6" r="F31" t="n">
        <v>-410000</v>
      </c>
      <c s="6" r="G31" t="n">
        <v>-400025</v>
      </c>
      <c s="6" r="H31" t="n">
        <v>-173000</v>
      </c>
      <c s="6" r="I31" t="n">
        <v>-461000</v>
      </c>
      <c s="6" r="J31" t="n">
        <v>1400000</v>
      </c>
    </row>
    <row r="32" spans="1:15">
      <c s="4" r="A32" t="s">
        <v>124</v>
      </c>
      <c s="6" r="L32" t="n">
        <v>-204526</v>
      </c>
      <c s="6" r="O32" t="n">
        <v>-204526</v>
      </c>
    </row>
    <row r="33" spans="1:15">
      <c s="4" r="A33" t="s">
        <v>116</v>
      </c>
      <c s="6" r="N33" t="n">
        <v>-5401754</v>
      </c>
      <c s="6" r="O33" t="n">
        <v>-5401754</v>
      </c>
    </row>
    <row r="34" spans="1:15">
      <c s="4" r="A34" t="s">
        <v>125</v>
      </c>
      <c s="7" r="C34" t="n">
        <v>2158111</v>
      </c>
      <c s="4" r="D34" t="s">
        <v>91</v>
      </c>
      <c s="7" r="E34" t="n">
        <v>1000</v>
      </c>
      <c s="4" r="F34" t="s">
        <v>26</v>
      </c>
      <c s="4" r="G34" t="s">
        <v>26</v>
      </c>
      <c s="4" r="H34" t="s">
        <v>26</v>
      </c>
      <c s="4" r="I34" t="s">
        <v>26</v>
      </c>
      <c s="7" r="J34" t="n">
        <v>1400</v>
      </c>
      <c s="4" r="K34" t="s">
        <v>26</v>
      </c>
      <c s="6" r="L34" t="n">
        <v>14914705</v>
      </c>
      <c s="4" r="M34" t="s">
        <v>26</v>
      </c>
      <c s="7" r="N34" t="n">
        <v>-14683252</v>
      </c>
      <c s="6" r="O34" t="n">
        <v>2391964</v>
      </c>
    </row>
    <row r="35" spans="1:15">
      <c s="4" r="A35" t="s">
        <v>126</v>
      </c>
      <c s="6" r="C35" t="n">
        <v>21581103</v>
      </c>
      <c s="4" r="D35" t="s">
        <v>91</v>
      </c>
      <c s="6" r="E35" t="n">
        <v>1000000</v>
      </c>
      <c s="4" r="F35" t="s">
        <v>26</v>
      </c>
      <c s="4" r="G35" t="s">
        <v>26</v>
      </c>
      <c s="4" r="H35" t="s">
        <v>26</v>
      </c>
      <c s="4" r="I35" t="s">
        <v>26</v>
      </c>
      <c s="6" r="J35" t="n">
        <v>1400000</v>
      </c>
      <c s="4" r="K35" t="s">
        <v>26</v>
      </c>
    </row>
    <row r="36" spans="1:15">
      <c s="4" r="A36" t="s">
        <v>111</v>
      </c>
      <c s="7" r="L36" t="n">
        <v>4321760</v>
      </c>
      <c s="7" r="O36" t="n">
        <v>4326086</v>
      </c>
    </row>
    <row r="37" spans="1:15">
      <c s="4" r="A37" t="s">
        <v>127</v>
      </c>
      <c s="7" r="C37" t="n">
        <v>4326</v>
      </c>
      <c s="4" r="D37" t="s">
        <v>91</v>
      </c>
      <c s="4" r="E37" t="s">
        <v>26</v>
      </c>
      <c s="4" r="F37" t="s">
        <v>26</v>
      </c>
      <c s="4" r="G37" t="s">
        <v>26</v>
      </c>
      <c s="4" r="H37" t="s">
        <v>26</v>
      </c>
      <c s="4" r="I37" t="s">
        <v>26</v>
      </c>
      <c s="4" r="J37" t="s">
        <v>26</v>
      </c>
      <c s="4" r="K37" t="s">
        <v>26</v>
      </c>
      <c s="4" r="L37" t="s">
        <v>26</v>
      </c>
      <c s="4" r="M37" t="s">
        <v>26</v>
      </c>
      <c s="4" r="N37" t="s">
        <v>26</v>
      </c>
      <c s="4" r="O37" t="s">
        <v>26</v>
      </c>
    </row>
    <row r="38" spans="1:15">
      <c s="4" r="A38" t="s">
        <v>128</v>
      </c>
      <c s="6" r="C38" t="n">
        <v>4326086</v>
      </c>
      <c s="4" r="D38" t="s">
        <v>91</v>
      </c>
      <c s="4" r="E38" t="s">
        <v>26</v>
      </c>
      <c s="4" r="F38" t="s">
        <v>26</v>
      </c>
      <c s="4" r="G38" t="s">
        <v>26</v>
      </c>
      <c s="4" r="H38" t="s">
        <v>26</v>
      </c>
      <c s="4" r="I38" t="s">
        <v>26</v>
      </c>
      <c s="4" r="J38" t="s">
        <v>26</v>
      </c>
      <c s="4" r="K38" t="s">
        <v>26</v>
      </c>
      <c s="4" r="L38" t="s">
        <v>26</v>
      </c>
      <c s="4" r="M38" t="s">
        <v>26</v>
      </c>
      <c s="4" r="N38" t="s">
        <v>26</v>
      </c>
      <c s="4" r="O38" t="s">
        <v>26</v>
      </c>
    </row>
    <row r="39" spans="1:15">
      <c s="4" r="A39" t="s">
        <v>121</v>
      </c>
      <c s="4" r="C39" t="s">
        <v>26</v>
      </c>
      <c s="4" r="E39" t="s">
        <v>26</v>
      </c>
      <c s="4" r="F39" t="s">
        <v>26</v>
      </c>
      <c s="4" r="G39" t="s">
        <v>26</v>
      </c>
      <c s="4" r="H39" t="s">
        <v>26</v>
      </c>
      <c s="4" r="I39" t="s">
        <v>26</v>
      </c>
      <c s="7" r="J39" t="n">
        <v>600</v>
      </c>
      <c s="7" r="K39" t="n">
        <v>5670</v>
      </c>
      <c s="7" r="L39" t="n">
        <v>6263231</v>
      </c>
      <c s="4" r="M39" t="s">
        <v>26</v>
      </c>
      <c s="4" r="N39" t="s">
        <v>26</v>
      </c>
      <c s="7" r="O39" t="n">
        <v>6269500</v>
      </c>
    </row>
    <row r="40" spans="1:15">
      <c s="4" r="A40" t="s">
        <v>122</v>
      </c>
      <c s="4" r="C40" t="s">
        <v>26</v>
      </c>
      <c s="4" r="E40" t="s">
        <v>26</v>
      </c>
      <c s="4" r="F40" t="s">
        <v>26</v>
      </c>
      <c s="4" r="G40" t="s">
        <v>26</v>
      </c>
      <c s="4" r="H40" t="s">
        <v>26</v>
      </c>
      <c s="4" r="I40" t="s">
        <v>26</v>
      </c>
      <c s="6" r="J40" t="n">
        <v>600000</v>
      </c>
      <c s="6" r="K40" t="n">
        <v>5669500</v>
      </c>
    </row>
    <row r="41" spans="1:15">
      <c s="4" r="A41" t="s">
        <v>123</v>
      </c>
      <c s="7" r="C41" t="n">
        <v>1575</v>
      </c>
      <c s="4" r="D41" t="s">
        <v>91</v>
      </c>
      <c s="4" r="E41" t="s">
        <v>26</v>
      </c>
      <c s="4" r="F41" t="s">
        <v>26</v>
      </c>
      <c s="4" r="G41" t="s">
        <v>26</v>
      </c>
      <c s="4" r="H41" t="s">
        <v>26</v>
      </c>
      <c s="4" r="I41" t="s">
        <v>26</v>
      </c>
      <c s="7" r="J41" t="n">
        <v>-1750</v>
      </c>
      <c s="7" r="K41" t="n">
        <v>-4460</v>
      </c>
      <c s="6" r="L41" t="n">
        <v>4634</v>
      </c>
      <c s="4" r="M41" t="s">
        <v>26</v>
      </c>
      <c s="4" r="N41" t="s">
        <v>26</v>
      </c>
      <c s="4" r="O41" t="s">
        <v>26</v>
      </c>
    </row>
    <row r="42" spans="1:15">
      <c s="4" r="A42" t="s">
        <v>115</v>
      </c>
      <c s="6" r="C42" t="n">
        <v>1574120</v>
      </c>
      <c s="4" r="D42" t="s">
        <v>91</v>
      </c>
      <c s="4" r="E42" t="s">
        <v>26</v>
      </c>
      <c s="4" r="F42" t="s">
        <v>26</v>
      </c>
      <c s="4" r="G42" t="s">
        <v>26</v>
      </c>
      <c s="4" r="H42" t="s">
        <v>26</v>
      </c>
      <c s="4" r="I42" t="s">
        <v>26</v>
      </c>
      <c s="6" r="J42" t="n">
        <v>-1750000</v>
      </c>
      <c s="6" r="K42" t="n">
        <v>-4459500</v>
      </c>
    </row>
    <row r="43" spans="1:15">
      <c s="4" r="A43" t="s">
        <v>124</v>
      </c>
      <c s="4" r="C43" t="s">
        <v>26</v>
      </c>
      <c s="4" r="E43" t="s">
        <v>26</v>
      </c>
      <c s="4" r="F43" t="s">
        <v>26</v>
      </c>
      <c s="4" r="G43" t="s">
        <v>26</v>
      </c>
      <c s="4" r="H43" t="s">
        <v>26</v>
      </c>
      <c s="4" r="I43" t="s">
        <v>26</v>
      </c>
      <c s="4" r="J43" t="s">
        <v>26</v>
      </c>
      <c s="4" r="K43" t="s">
        <v>26</v>
      </c>
      <c s="6" r="L43" t="n">
        <v>-217888</v>
      </c>
      <c s="7" r="O43" t="n">
        <v>-217888</v>
      </c>
    </row>
    <row r="44" spans="1:15">
      <c s="4" r="A44" t="s">
        <v>116</v>
      </c>
      <c s="7" r="N44" t="n">
        <v>-4239353</v>
      </c>
      <c s="6" r="O44" t="n">
        <v>-4239353</v>
      </c>
    </row>
    <row r="45" spans="1:15">
      <c s="4" r="A45" t="s">
        <v>129</v>
      </c>
      <c s="7" r="C45" t="n">
        <v>2164012</v>
      </c>
      <c s="4" r="D45" t="s">
        <v>91</v>
      </c>
      <c s="7" r="E45" t="n">
        <v>1000</v>
      </c>
      <c s="4" r="F45" t="s">
        <v>26</v>
      </c>
      <c s="4" r="G45" t="s">
        <v>26</v>
      </c>
      <c s="4" r="H45" t="s">
        <v>26</v>
      </c>
      <c s="4" r="I45" t="s">
        <v>26</v>
      </c>
      <c s="7" r="J45" t="n">
        <v>250</v>
      </c>
      <c s="7" r="K45" t="n">
        <v>1210</v>
      </c>
      <c s="7" r="L45" t="n">
        <v>25286442</v>
      </c>
      <c s="4" r="M45" t="s">
        <v>26</v>
      </c>
      <c s="7" r="N45" t="n">
        <v>-18922605</v>
      </c>
      <c s="7" r="O45" t="n">
        <v>8530309</v>
      </c>
    </row>
    <row r="46" spans="1:15">
      <c s="4" r="A46" t="s">
        <v>130</v>
      </c>
      <c s="6" r="C46" t="n">
        <v>27481309</v>
      </c>
      <c s="4" r="D46" t="s">
        <v>91</v>
      </c>
      <c s="6" r="E46" t="n">
        <v>1000000</v>
      </c>
      <c s="4" r="F46" t="s">
        <v>26</v>
      </c>
      <c s="4" r="G46" t="s">
        <v>26</v>
      </c>
      <c s="4" r="H46" t="s">
        <v>26</v>
      </c>
      <c s="4" r="I46" t="s">
        <v>26</v>
      </c>
      <c s="6" r="J46" t="n">
        <v>250000</v>
      </c>
      <c s="6" r="K46" t="n">
        <v>1210000</v>
      </c>
    </row>
    <row r="47" spans="1:15">
      <c r="A47" t="n"/>
    </row>
    <row r="48" spans="1:15">
      <c s="4" r="A48" t="s">
        <v>91</v>
      </c>
      <c s="4" r="B48" t="s">
        <v>93</v>
      </c>
    </row>
  </sheetData>
  <mergeCells count="4">
    <mergeCell ref="A1:B1"/>
    <mergeCell ref="C1:D1"/>
    <mergeCell ref="A47:N47"/>
    <mergeCell ref="B48:N4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3</v>
      </c>
      <c s="2" r="B1" t="s">
        <v>20</v>
      </c>
      <c s="2" r="C1" t="s">
        <v>21</v>
      </c>
    </row>
    <row r="2" spans="1:3">
      <c s="3" r="A2" t="s">
        <v>526</v>
      </c>
    </row>
    <row r="3" spans="1:3">
      <c s="4" r="A3" t="s">
        <v>77</v>
      </c>
      <c s="7" r="B3" t="n">
        <v>200000</v>
      </c>
      <c s="7" r="C3" t="n">
        <v>20000</v>
      </c>
    </row>
    <row r="4" spans="1:3">
      <c s="4" r="A4" t="s">
        <v>38</v>
      </c>
      <c s="6" r="B4" t="n">
        <v>10000</v>
      </c>
      <c s="6" r="C4" t="n">
        <v>16000</v>
      </c>
    </row>
    <row r="5" spans="1:3">
      <c s="4" r="A5" t="s">
        <v>544</v>
      </c>
      <c s="6" r="B5" t="n">
        <v>600000</v>
      </c>
      <c s="6" r="C5" t="n">
        <v>600000</v>
      </c>
    </row>
    <row r="6" spans="1:3">
      <c s="4" r="A6" t="s">
        <v>545</v>
      </c>
      <c s="6" r="B6" t="n">
        <v>3450000</v>
      </c>
      <c s="6" r="C6" t="n">
        <v>1850000</v>
      </c>
    </row>
    <row r="7" spans="1:3">
      <c s="4" r="A7" t="s">
        <v>546</v>
      </c>
      <c s="6" r="B7" t="n">
        <v>4260000</v>
      </c>
      <c s="6" r="C7" t="n">
        <v>2486000</v>
      </c>
    </row>
    <row r="8" spans="1:3">
      <c s="4" r="A8" t="s">
        <v>547</v>
      </c>
      <c s="6" r="B8" t="n">
        <v>-4260000</v>
      </c>
      <c s="6" r="C8" t="n">
        <v>-2486000</v>
      </c>
    </row>
    <row r="9" spans="1:3">
      <c s="4" r="A9" t="s">
        <v>548</v>
      </c>
      <c s="7" r="B9" t="n">
        <v>0</v>
      </c>
      <c s="7" r="C9"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27"/>
    <col customWidth="1" max="5" min="5" width="14"/>
    <col customWidth="1" max="6" min="6" width="16"/>
    <col customWidth="1" max="7" min="7" width="14"/>
  </cols>
  <sheetData>
    <row r="1" spans="1:7">
      <c s="1" r="A1" t="s">
        <v>549</v>
      </c>
      <c s="2" r="B1" t="s">
        <v>66</v>
      </c>
      <c s="2" r="D1" t="s">
        <v>1</v>
      </c>
      <c s="2" r="F1" t="s">
        <v>67</v>
      </c>
    </row>
    <row r="2" spans="1:7">
      <c s="2" r="B2" t="s">
        <v>2</v>
      </c>
      <c s="2" r="C2" t="s">
        <v>68</v>
      </c>
      <c s="2" r="D2" t="s">
        <v>2</v>
      </c>
      <c s="2" r="E2" t="s">
        <v>68</v>
      </c>
      <c s="2" r="F2" t="s">
        <v>20</v>
      </c>
      <c s="2" r="G2" t="s">
        <v>21</v>
      </c>
    </row>
    <row r="3" spans="1:7">
      <c s="4" r="A3" t="s">
        <v>550</v>
      </c>
      <c s="5" r="D3" t="s">
        <v>551</v>
      </c>
      <c s="14" r="F3" t="n">
        <v>2016</v>
      </c>
    </row>
    <row r="4" spans="1:7">
      <c s="4" r="A4" t="s">
        <v>552</v>
      </c>
      <c s="7" r="B4" t="n">
        <v>57372</v>
      </c>
      <c s="7" r="C4" t="n">
        <v>69404</v>
      </c>
      <c s="7" r="D4" t="n">
        <v>187975</v>
      </c>
      <c s="7" r="E4" t="n">
        <v>192189</v>
      </c>
      <c s="7" r="F4" t="n">
        <v>250744</v>
      </c>
      <c s="7" r="G4" t="n">
        <v>290985</v>
      </c>
    </row>
    <row r="5" spans="1:7">
      <c s="4" r="A5" t="s">
        <v>553</v>
      </c>
      <c s="6" r="B5" t="n">
        <v>116612</v>
      </c>
      <c s="7" r="D5" t="n">
        <v>116612</v>
      </c>
      <c s="7" r="F5" t="n">
        <v>171767</v>
      </c>
    </row>
    <row r="6" spans="1:7">
      <c s="4" r="A6" t="s">
        <v>554</v>
      </c>
      <c s="4" r="D6" t="s">
        <v>441</v>
      </c>
      <c s="4" r="F6" t="s">
        <v>441</v>
      </c>
    </row>
    <row r="7" spans="1:7">
      <c s="4" r="A7" t="s">
        <v>555</v>
      </c>
    </row>
    <row r="8" spans="1:7">
      <c s="4" r="A8" t="s">
        <v>556</v>
      </c>
      <c s="7" r="D8" t="n">
        <v>750000</v>
      </c>
      <c s="7" r="F8" t="n">
        <v>1300000</v>
      </c>
      <c s="7" r="G8" t="n">
        <v>1000000</v>
      </c>
    </row>
    <row r="9" spans="1:7">
      <c s="4" r="A9" t="s">
        <v>557</v>
      </c>
      <c s="6" r="D9" t="n">
        <v>225000</v>
      </c>
      <c s="7" r="F9" t="n">
        <v>1000000</v>
      </c>
    </row>
    <row r="10" spans="1:7">
      <c s="4" r="A10" t="s">
        <v>558</v>
      </c>
      <c s="6" r="B10" t="n">
        <v>220079</v>
      </c>
      <c s="6" r="D10" t="n">
        <v>220079</v>
      </c>
      <c s="7" r="E10" t="n">
        <v>975484</v>
      </c>
    </row>
    <row r="11" spans="1:7">
      <c s="4" r="A11" t="s">
        <v>559</v>
      </c>
      <c s="6" r="B11" t="n">
        <v>225000</v>
      </c>
      <c s="6" r="D11" t="n">
        <v>225000</v>
      </c>
    </row>
    <row r="12" spans="1:7">
      <c s="4" r="A12" t="s">
        <v>560</v>
      </c>
    </row>
    <row r="13" spans="1:7">
      <c s="4" r="A13" t="s">
        <v>559</v>
      </c>
      <c s="7" r="B13" t="n">
        <v>1000000</v>
      </c>
      <c s="7" r="D13" t="n">
        <v>10000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27"/>
    <col customWidth="1" max="5" min="5" width="14"/>
    <col customWidth="1" max="6" min="6" width="16"/>
    <col customWidth="1" max="7" min="7" width="14"/>
  </cols>
  <sheetData>
    <row r="1" spans="1:7">
      <c s="1" r="A1" t="s">
        <v>561</v>
      </c>
      <c s="2" r="B1" t="s">
        <v>66</v>
      </c>
      <c s="2" r="D1" t="s">
        <v>1</v>
      </c>
      <c s="2" r="F1" t="s">
        <v>67</v>
      </c>
    </row>
    <row r="2" spans="1:7">
      <c s="2" r="B2" t="s">
        <v>2</v>
      </c>
      <c s="2" r="C2" t="s">
        <v>68</v>
      </c>
      <c s="2" r="D2" t="s">
        <v>2</v>
      </c>
      <c s="2" r="E2" t="s">
        <v>68</v>
      </c>
      <c s="2" r="F2" t="s">
        <v>20</v>
      </c>
      <c s="2" r="G2" t="s">
        <v>21</v>
      </c>
    </row>
    <row r="3" spans="1:7">
      <c s="4" r="A3" t="s">
        <v>562</v>
      </c>
      <c s="5" r="D3" t="s">
        <v>551</v>
      </c>
      <c s="14" r="F3" t="n">
        <v>2016</v>
      </c>
    </row>
    <row r="4" spans="1:7">
      <c s="4" r="A4" t="s">
        <v>552</v>
      </c>
      <c s="7" r="B4" t="n">
        <v>57372</v>
      </c>
      <c s="7" r="C4" t="n">
        <v>69404</v>
      </c>
      <c s="7" r="D4" t="n">
        <v>187975</v>
      </c>
      <c s="7" r="E4" t="n">
        <v>192189</v>
      </c>
      <c s="7" r="F4" t="n">
        <v>250744</v>
      </c>
      <c s="7" r="G4" t="n">
        <v>290985</v>
      </c>
    </row>
    <row r="5" spans="1:7">
      <c s="4" r="A5" t="s">
        <v>556</v>
      </c>
      <c s="7" r="F5" t="n">
        <v>1300000</v>
      </c>
      <c s="7" r="G5" t="n">
        <v>1000000</v>
      </c>
    </row>
    <row r="6" spans="1:7">
      <c s="4" r="A6" t="s">
        <v>554</v>
      </c>
      <c s="4" r="D6" t="s">
        <v>441</v>
      </c>
      <c s="4" r="F6" t="s">
        <v>441</v>
      </c>
    </row>
    <row r="7" spans="1:7">
      <c s="4" r="A7" t="s">
        <v>555</v>
      </c>
    </row>
    <row r="8" spans="1:7">
      <c s="4" r="A8" t="s">
        <v>556</v>
      </c>
      <c s="7" r="B8" t="n">
        <v>475000</v>
      </c>
      <c s="7" r="C8" t="n">
        <v>725000</v>
      </c>
      <c s="7" r="D8" t="n">
        <v>975000</v>
      </c>
      <c s="7" r="E8" t="n">
        <v>1225000</v>
      </c>
      <c s="7" r="F8" t="n">
        <v>300000</v>
      </c>
    </row>
    <row r="9" spans="1:7">
      <c s="4" r="A9" t="s">
        <v>557</v>
      </c>
      <c s="7" r="D9" t="n">
        <v>225000</v>
      </c>
      <c s="6" r="F9" t="n">
        <v>1000000</v>
      </c>
    </row>
    <row r="10" spans="1:7">
      <c s="4" r="A10" t="s">
        <v>563</v>
      </c>
    </row>
    <row r="11" spans="1:7">
      <c s="4" r="A11" t="s">
        <v>556</v>
      </c>
      <c s="7" r="F11" t="n">
        <v>10000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4</v>
      </c>
      <c s="2" r="B1" t="s">
        <v>2</v>
      </c>
      <c s="2" r="C1" t="s">
        <v>20</v>
      </c>
    </row>
    <row r="2" spans="1:3">
      <c s="3" r="A2" t="s">
        <v>211</v>
      </c>
    </row>
    <row r="3" spans="1:3">
      <c s="6" r="A3" t="n">
        <v>2015</v>
      </c>
      <c s="7" r="B3" t="n">
        <v>116612</v>
      </c>
      <c s="7" r="C3" t="n">
        <v>171767</v>
      </c>
    </row>
    <row r="4" spans="1:3">
      <c s="6" r="A4" t="n">
        <v>2016</v>
      </c>
      <c s="7" r="C4" t="n">
        <v>837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65</v>
      </c>
      <c s="2" r="B1" t="s">
        <v>566</v>
      </c>
      <c s="2" r="C1" t="s">
        <v>2</v>
      </c>
      <c s="2" r="D1" t="s">
        <v>68</v>
      </c>
      <c s="2" r="E1" t="s">
        <v>2</v>
      </c>
      <c s="2" r="F1" t="s">
        <v>68</v>
      </c>
      <c s="2" r="G1" t="s">
        <v>20</v>
      </c>
      <c s="2" r="H1" t="s">
        <v>21</v>
      </c>
    </row>
    <row r="2" spans="1:8">
      <c s="4" r="A2" t="s">
        <v>567</v>
      </c>
      <c s="7" r="G2" t="n">
        <v>1300000</v>
      </c>
      <c s="7" r="H2" t="n">
        <v>1000000</v>
      </c>
    </row>
    <row r="3" spans="1:8">
      <c s="4" r="A3" t="s">
        <v>568</v>
      </c>
      <c s="7" r="C3" t="n">
        <v>282189</v>
      </c>
      <c s="7" r="D3" t="n">
        <v>88955</v>
      </c>
      <c s="7" r="E3" t="n">
        <v>905002</v>
      </c>
      <c s="7" r="F3" t="n">
        <v>678023</v>
      </c>
      <c s="6" r="G3" t="n">
        <v>871228</v>
      </c>
      <c s="6" r="H3" t="n">
        <v>422771</v>
      </c>
    </row>
    <row r="4" spans="1:8">
      <c s="4" r="A4" t="s">
        <v>477</v>
      </c>
    </row>
    <row r="5" spans="1:8">
      <c s="4" r="A5" t="s">
        <v>568</v>
      </c>
      <c s="6" r="C5" t="n">
        <v>66852</v>
      </c>
      <c s="6" r="D5" t="n">
        <v>80473</v>
      </c>
      <c s="6" r="E5" t="n">
        <v>257266</v>
      </c>
      <c s="6" r="F5" t="n">
        <v>316019</v>
      </c>
    </row>
    <row r="6" spans="1:8">
      <c s="4" r="A6" t="s">
        <v>569</v>
      </c>
    </row>
    <row r="7" spans="1:8">
      <c s="4" r="A7" t="s">
        <v>570</v>
      </c>
      <c s="6" r="E7" t="n">
        <v>10000</v>
      </c>
    </row>
    <row r="8" spans="1:8">
      <c s="4" r="A8" t="s">
        <v>568</v>
      </c>
      <c s="6" r="C8" t="n">
        <v>0</v>
      </c>
      <c s="6" r="D8" t="n">
        <v>10000</v>
      </c>
      <c s="6" r="E8" t="n">
        <v>44750</v>
      </c>
      <c s="6" r="F8" t="n">
        <v>10000</v>
      </c>
    </row>
    <row r="9" spans="1:8">
      <c s="4" r="A9" t="s">
        <v>571</v>
      </c>
    </row>
    <row r="10" spans="1:8">
      <c s="4" r="A10" t="s">
        <v>570</v>
      </c>
      <c s="7" r="B10" t="n">
        <v>25000</v>
      </c>
    </row>
    <row r="11" spans="1:8">
      <c s="4" r="A11" t="s">
        <v>572</v>
      </c>
    </row>
    <row r="12" spans="1:8">
      <c s="4" r="A12" t="s">
        <v>568</v>
      </c>
      <c s="6" r="C12" t="n">
        <v>124454</v>
      </c>
      <c s="6" r="D12" t="n">
        <v>0</v>
      </c>
      <c s="6" r="E12" t="n">
        <v>373954</v>
      </c>
      <c s="6" r="F12" t="n">
        <v>150473</v>
      </c>
    </row>
    <row r="13" spans="1:8">
      <c s="4" r="A13" t="s">
        <v>573</v>
      </c>
      <c s="6" r="E13" t="n">
        <v>25000</v>
      </c>
    </row>
    <row r="14" spans="1:8">
      <c s="4" r="A14" t="s">
        <v>574</v>
      </c>
    </row>
    <row r="15" spans="1:8">
      <c s="4" r="A15" t="s">
        <v>558</v>
      </c>
      <c s="6" r="B15" t="n">
        <v>224500</v>
      </c>
    </row>
    <row r="16" spans="1:8">
      <c s="4" r="A16" t="s">
        <v>575</v>
      </c>
    </row>
    <row r="17" spans="1:8">
      <c s="4" r="A17" t="s">
        <v>558</v>
      </c>
      <c s="7" r="B17" t="n">
        <v>124454</v>
      </c>
    </row>
    <row r="18" spans="1:8">
      <c s="4" r="A18" t="s">
        <v>576</v>
      </c>
    </row>
    <row r="19" spans="1:8">
      <c s="4" r="A19" t="s">
        <v>558</v>
      </c>
      <c s="6" r="E19" t="n">
        <v>20000</v>
      </c>
    </row>
    <row r="20" spans="1:8">
      <c s="4" r="A20" t="s">
        <v>568</v>
      </c>
      <c s="6" r="C20" t="n">
        <v>50000</v>
      </c>
      <c s="6" r="D20" t="n">
        <v>0</v>
      </c>
      <c s="6" r="E20" t="n">
        <v>50000</v>
      </c>
      <c s="6" r="F20" t="n">
        <v>0</v>
      </c>
    </row>
    <row r="21" spans="1:8">
      <c s="4" r="A21" t="s">
        <v>573</v>
      </c>
      <c s="6" r="E21" t="n">
        <v>30000</v>
      </c>
    </row>
    <row r="22" spans="1:8">
      <c s="4" r="A22" t="s">
        <v>577</v>
      </c>
    </row>
    <row r="23" spans="1:8">
      <c s="4" r="A23" t="s">
        <v>567</v>
      </c>
      <c s="6" r="C23" t="n">
        <v>48644</v>
      </c>
      <c s="6" r="D23" t="n">
        <v>94035</v>
      </c>
      <c s="6" r="E23" t="n">
        <v>121721</v>
      </c>
      <c s="6" r="F23" t="n">
        <v>132497</v>
      </c>
    </row>
    <row r="24" spans="1:8">
      <c s="4" r="A24" t="s">
        <v>558</v>
      </c>
      <c s="6" r="C24" t="n">
        <v>14029</v>
      </c>
      <c s="6" r="D24" t="n">
        <v>67112</v>
      </c>
      <c s="6" r="E24" t="n">
        <v>14029</v>
      </c>
      <c s="6" r="F24" t="n">
        <v>67112</v>
      </c>
    </row>
    <row r="25" spans="1:8">
      <c s="4" r="A25" t="s">
        <v>555</v>
      </c>
    </row>
    <row r="26" spans="1:8">
      <c s="4" r="A26" t="s">
        <v>567</v>
      </c>
      <c s="6" r="C26" t="n">
        <v>475000</v>
      </c>
      <c s="6" r="D26" t="n">
        <v>725000</v>
      </c>
      <c s="6" r="E26" t="n">
        <v>975000</v>
      </c>
      <c s="6" r="F26" t="n">
        <v>1225000</v>
      </c>
      <c s="6" r="G26" t="n">
        <v>300000</v>
      </c>
    </row>
    <row r="27" spans="1:8">
      <c s="4" r="A27" t="s">
        <v>558</v>
      </c>
      <c s="6" r="C27" t="n">
        <v>220079</v>
      </c>
      <c s="6" r="E27" t="n">
        <v>220079</v>
      </c>
      <c s="6" r="F27" t="n">
        <v>975484</v>
      </c>
    </row>
    <row r="28" spans="1:8">
      <c s="4" r="A28" t="s">
        <v>570</v>
      </c>
      <c s="6" r="E28" t="n">
        <v>750000</v>
      </c>
      <c s="6" r="G28" t="n">
        <v>1300000</v>
      </c>
      <c s="6" r="H28" t="n">
        <v>1000000</v>
      </c>
    </row>
    <row r="29" spans="1:8">
      <c s="4" r="A29" t="s">
        <v>568</v>
      </c>
      <c s="6" r="C29" t="n">
        <v>475000</v>
      </c>
      <c s="6" r="D29" t="n">
        <v>725000</v>
      </c>
      <c s="6" r="F29" t="n">
        <v>1225000</v>
      </c>
    </row>
    <row r="30" spans="1:8">
      <c s="4" r="A30" t="s">
        <v>578</v>
      </c>
    </row>
    <row r="31" spans="1:8">
      <c s="4" r="A31" t="s">
        <v>570</v>
      </c>
      <c s="6" r="F31" t="n">
        <v>0</v>
      </c>
    </row>
    <row r="32" spans="1:8">
      <c s="4" r="A32" t="s">
        <v>579</v>
      </c>
    </row>
    <row r="33" spans="1:8">
      <c s="4" r="A33" t="s">
        <v>567</v>
      </c>
      <c s="6" r="C33" t="n">
        <v>79231</v>
      </c>
      <c s="6" r="D33" t="n">
        <v>56538</v>
      </c>
      <c s="6" r="E33" t="n">
        <v>188846</v>
      </c>
      <c s="6" r="F33" t="n">
        <v>161154</v>
      </c>
    </row>
    <row r="34" spans="1:8">
      <c s="4" r="A34" t="s">
        <v>558</v>
      </c>
      <c s="6" r="C34" t="n">
        <v>20000</v>
      </c>
      <c s="6" r="E34" t="n">
        <v>20000</v>
      </c>
    </row>
    <row r="35" spans="1:8">
      <c s="4" r="A35" t="s">
        <v>580</v>
      </c>
    </row>
    <row r="36" spans="1:8">
      <c s="4" r="A36" t="s">
        <v>570</v>
      </c>
      <c s="6" r="C36" t="n">
        <v>7500</v>
      </c>
      <c s="6" r="D36" t="n">
        <v>0</v>
      </c>
      <c s="6" r="E36" t="n">
        <v>20000</v>
      </c>
      <c s="6" r="F36" t="n">
        <v>0</v>
      </c>
    </row>
    <row r="37" spans="1:8">
      <c s="4" r="A37" t="s">
        <v>568</v>
      </c>
      <c s="7" r="G37" t="n">
        <v>29538</v>
      </c>
      <c s="7" r="H37" t="n">
        <v>17524</v>
      </c>
    </row>
    <row r="38" spans="1:8">
      <c s="4" r="A38" t="s">
        <v>581</v>
      </c>
    </row>
    <row r="39" spans="1:8">
      <c s="4" r="A39" t="s">
        <v>570</v>
      </c>
      <c s="6" r="C39" t="n">
        <v>7500</v>
      </c>
      <c s="6" r="D39" t="n">
        <v>0</v>
      </c>
      <c s="6" r="E39" t="n">
        <v>20000</v>
      </c>
      <c s="6" r="F39" t="n">
        <v>0</v>
      </c>
    </row>
    <row r="40" spans="1:8">
      <c s="4" r="A40" t="s">
        <v>582</v>
      </c>
    </row>
    <row r="41" spans="1:8">
      <c s="4" r="A41" t="s">
        <v>570</v>
      </c>
      <c s="6" r="C41" t="n">
        <v>7500</v>
      </c>
      <c s="6" r="D41" t="n">
        <v>0</v>
      </c>
      <c s="6" r="E41" t="n">
        <v>20000</v>
      </c>
    </row>
    <row r="42" spans="1:8">
      <c s="4" r="A42" t="s">
        <v>583</v>
      </c>
    </row>
    <row r="43" spans="1:8">
      <c s="4" r="A43" t="s">
        <v>570</v>
      </c>
      <c s="7" r="C43" t="n">
        <v>0</v>
      </c>
      <c s="7" r="D43" t="n">
        <v>0</v>
      </c>
      <c s="6" r="E43" t="n">
        <v>4500</v>
      </c>
      <c s="7" r="F43" t="n">
        <v>0</v>
      </c>
    </row>
    <row r="44" spans="1:8">
      <c s="4" r="A44" t="s">
        <v>584</v>
      </c>
    </row>
    <row r="45" spans="1:8">
      <c s="4" r="A45" t="s">
        <v>558</v>
      </c>
      <c s="6" r="E45" t="n">
        <v>7500</v>
      </c>
    </row>
    <row r="46" spans="1:8">
      <c s="4" r="A46" t="s">
        <v>573</v>
      </c>
      <c s="7" r="E46" t="n">
        <v>1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s="1" r="A1" t="s">
        <v>585</v>
      </c>
      <c s="2" r="B1" t="s">
        <v>66</v>
      </c>
      <c s="2" r="D1" t="s">
        <v>1</v>
      </c>
      <c s="2" r="F1" t="s">
        <v>67</v>
      </c>
    </row>
    <row r="2" spans="1:7">
      <c s="2" r="B2" t="s">
        <v>2</v>
      </c>
      <c s="2" r="C2" t="s">
        <v>68</v>
      </c>
      <c s="2" r="D2" t="s">
        <v>2</v>
      </c>
      <c s="2" r="E2" t="s">
        <v>68</v>
      </c>
      <c s="2" r="F2" t="s">
        <v>20</v>
      </c>
      <c s="2" r="G2" t="s">
        <v>21</v>
      </c>
    </row>
    <row r="3" spans="1:7">
      <c s="4" r="A3" t="s">
        <v>568</v>
      </c>
      <c s="7" r="B3" t="n">
        <v>282189</v>
      </c>
      <c s="7" r="C3" t="n">
        <v>88955</v>
      </c>
      <c s="7" r="D3" t="n">
        <v>905002</v>
      </c>
      <c s="7" r="E3" t="n">
        <v>678023</v>
      </c>
      <c s="7" r="F3" t="n">
        <v>871228</v>
      </c>
      <c s="7" r="G3" t="n">
        <v>422771</v>
      </c>
    </row>
    <row r="4" spans="1:7">
      <c s="4" r="A4" t="s">
        <v>586</v>
      </c>
      <c s="6" r="F4" t="n">
        <v>1074937</v>
      </c>
    </row>
    <row r="5" spans="1:7">
      <c s="4" r="A5" t="s">
        <v>587</v>
      </c>
    </row>
    <row r="6" spans="1:7">
      <c s="4" r="A6" t="s">
        <v>586</v>
      </c>
      <c s="6" r="F6" t="n">
        <v>1500000</v>
      </c>
    </row>
    <row r="7" spans="1:7">
      <c s="4" r="A7" t="s">
        <v>555</v>
      </c>
    </row>
    <row r="8" spans="1:7">
      <c s="4" r="A8" t="s">
        <v>556</v>
      </c>
      <c s="6" r="D8" t="n">
        <v>750000</v>
      </c>
      <c s="6" r="F8" t="n">
        <v>1300000</v>
      </c>
      <c s="6" r="G8" t="n">
        <v>1000000</v>
      </c>
    </row>
    <row r="9" spans="1:7">
      <c s="4" r="A9" t="s">
        <v>588</v>
      </c>
      <c s="6" r="F9" t="n">
        <v>1000000</v>
      </c>
      <c s="6" r="G9" t="n">
        <v>1000000</v>
      </c>
    </row>
    <row r="10" spans="1:7">
      <c s="4" r="A10" t="s">
        <v>589</v>
      </c>
      <c s="6" r="F10" t="n">
        <v>85989</v>
      </c>
      <c s="6" r="G10" t="n">
        <v>1086834</v>
      </c>
    </row>
    <row r="11" spans="1:7">
      <c s="4" r="A11" t="s">
        <v>143</v>
      </c>
      <c s="6" r="F11" t="n">
        <v>106588</v>
      </c>
    </row>
    <row r="12" spans="1:7">
      <c s="4" r="A12" t="s">
        <v>568</v>
      </c>
      <c s="6" r="B12" t="n">
        <v>475000</v>
      </c>
      <c s="6" r="C12" t="n">
        <v>725000</v>
      </c>
      <c s="6" r="E12" t="n">
        <v>1225000</v>
      </c>
    </row>
    <row r="13" spans="1:7">
      <c s="4" r="A13" t="s">
        <v>580</v>
      </c>
    </row>
    <row r="14" spans="1:7">
      <c s="4" r="A14" t="s">
        <v>556</v>
      </c>
      <c s="6" r="B14" t="n">
        <v>7500</v>
      </c>
      <c s="6" r="C14" t="n">
        <v>0</v>
      </c>
      <c s="6" r="D14" t="n">
        <v>20000</v>
      </c>
      <c s="6" r="E14" t="n">
        <v>0</v>
      </c>
    </row>
    <row r="15" spans="1:7">
      <c s="4" r="A15" t="s">
        <v>568</v>
      </c>
      <c s="6" r="F15" t="n">
        <v>29538</v>
      </c>
      <c s="6" r="G15" t="n">
        <v>17524</v>
      </c>
    </row>
    <row r="16" spans="1:7">
      <c s="4" r="A16" t="s">
        <v>583</v>
      </c>
    </row>
    <row r="17" spans="1:7">
      <c s="4" r="A17" t="s">
        <v>556</v>
      </c>
      <c s="7" r="B17" t="n">
        <v>0</v>
      </c>
      <c s="7" r="C17" t="n">
        <v>0</v>
      </c>
      <c s="7" r="D17" t="n">
        <v>4500</v>
      </c>
      <c s="7" r="E17" t="n">
        <v>0</v>
      </c>
    </row>
    <row r="18" spans="1:7">
      <c s="4" r="A18" t="s">
        <v>590</v>
      </c>
    </row>
    <row r="19" spans="1:7">
      <c s="4" r="A19" t="s">
        <v>568</v>
      </c>
      <c s="6" r="F19" t="n">
        <v>20000</v>
      </c>
      <c s="6" r="G19" t="n">
        <v>1839</v>
      </c>
    </row>
    <row r="20" spans="1:7">
      <c s="4" r="A20" t="s">
        <v>477</v>
      </c>
    </row>
    <row r="21" spans="1:7">
      <c s="4" r="A21" t="s">
        <v>568</v>
      </c>
      <c s="6" r="F21" t="n">
        <v>321951</v>
      </c>
      <c s="6" r="G21" t="n">
        <v>335000</v>
      </c>
    </row>
    <row r="22" spans="1:7">
      <c s="4" r="A22" t="s">
        <v>572</v>
      </c>
    </row>
    <row r="23" spans="1:7">
      <c s="4" r="A23" t="s">
        <v>568</v>
      </c>
      <c s="7" r="F23" t="n">
        <v>150473</v>
      </c>
      <c s="7" r="G23" t="n">
        <v>35258</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91</v>
      </c>
      <c s="2" r="B1" t="s">
        <v>67</v>
      </c>
    </row>
    <row r="2" spans="1:2">
      <c s="2" r="B2" t="s">
        <v>444</v>
      </c>
    </row>
    <row r="3" spans="1:2">
      <c s="3" r="A3" t="s">
        <v>592</v>
      </c>
    </row>
    <row r="4" spans="1:2">
      <c s="4" r="A4" t="s">
        <v>593</v>
      </c>
      <c s="7" r="B4" t="n">
        <v>1074937</v>
      </c>
    </row>
    <row r="5" spans="1:2">
      <c s="4" r="A5" t="s">
        <v>594</v>
      </c>
      <c s="7" r="B5" t="n">
        <v>4250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s>
  <sheetData>
    <row r="1" spans="1:8">
      <c s="1" r="A1" t="s">
        <v>595</v>
      </c>
      <c s="2" r="B1" t="s">
        <v>319</v>
      </c>
      <c s="2" r="C1" t="s">
        <v>596</v>
      </c>
      <c s="2" r="D1" t="s">
        <v>320</v>
      </c>
      <c s="2" r="E1" t="s">
        <v>597</v>
      </c>
      <c s="2" r="F1" t="s">
        <v>20</v>
      </c>
      <c s="2" r="G1" t="s">
        <v>2</v>
      </c>
      <c s="2" r="H1" t="s">
        <v>21</v>
      </c>
    </row>
    <row r="2" spans="1:8">
      <c s="4" r="A2" t="s">
        <v>357</v>
      </c>
      <c s="4" r="B2" t="s">
        <v>340</v>
      </c>
      <c s="4" r="D2" t="s">
        <v>341</v>
      </c>
      <c s="4" r="F2" t="s">
        <v>342</v>
      </c>
    </row>
    <row r="3" spans="1:8">
      <c s="4" r="A3" t="s">
        <v>486</v>
      </c>
      <c s="6" r="D3" t="n">
        <v>1000000000</v>
      </c>
      <c s="6" r="F3" t="n">
        <v>3000000000</v>
      </c>
      <c s="6" r="G3" t="n">
        <v>3000000000</v>
      </c>
      <c s="6" r="H3" t="n">
        <v>2500000000</v>
      </c>
    </row>
    <row r="4" spans="1:8">
      <c s="4" r="A4" t="s">
        <v>61</v>
      </c>
      <c s="8" r="D4" t="n">
        <v>0.001</v>
      </c>
      <c s="8" r="F4" t="n">
        <v>0.001</v>
      </c>
      <c s="8" r="G4" t="n">
        <v>0.001</v>
      </c>
      <c s="8" r="H4" t="n">
        <v>0.001</v>
      </c>
    </row>
    <row r="5" spans="1:8">
      <c s="4" r="A5" t="s">
        <v>487</v>
      </c>
      <c s="6" r="D5" t="n">
        <v>50000000</v>
      </c>
      <c s="6" r="F5" t="n">
        <v>50000000</v>
      </c>
      <c s="6" r="G5" t="n">
        <v>50000000</v>
      </c>
      <c s="6" r="H5" t="n">
        <v>50000000</v>
      </c>
    </row>
    <row r="6" spans="1:8">
      <c s="4" r="A6" t="s">
        <v>598</v>
      </c>
    </row>
    <row r="7" spans="1:8">
      <c s="4" r="A7" t="s">
        <v>599</v>
      </c>
      <c s="4" r="C7" t="s">
        <v>333</v>
      </c>
      <c s="4" r="E7" t="s">
        <v>333</v>
      </c>
    </row>
    <row r="8" spans="1:8">
      <c s="4" r="A8" t="s">
        <v>600</v>
      </c>
      <c s="6" r="C8" t="n">
        <v>2724471</v>
      </c>
      <c s="6" r="E8" t="n">
        <v>2724471</v>
      </c>
    </row>
    <row r="9" spans="1:8">
      <c s="4" r="A9" t="s">
        <v>357</v>
      </c>
      <c s="4" r="E9" t="s">
        <v>6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s="1" r="A1" t="s">
        <v>602</v>
      </c>
      <c s="2" r="B1" t="s">
        <v>603</v>
      </c>
      <c s="2" r="C1" t="s">
        <v>604</v>
      </c>
      <c s="2" r="D1" t="s">
        <v>605</v>
      </c>
      <c s="2" r="E1" t="s">
        <v>606</v>
      </c>
      <c s="2" r="F1" t="s">
        <v>607</v>
      </c>
      <c s="2" r="G1" t="s">
        <v>608</v>
      </c>
      <c s="2" r="H1" t="s">
        <v>319</v>
      </c>
      <c s="2" r="I1" t="s">
        <v>320</v>
      </c>
      <c s="2" r="J1" t="s">
        <v>2</v>
      </c>
      <c s="2" r="K1" t="s">
        <v>20</v>
      </c>
      <c s="2" r="L1" t="s">
        <v>609</v>
      </c>
      <c s="2" r="M1" t="s">
        <v>484</v>
      </c>
      <c s="2" r="N1" t="s">
        <v>68</v>
      </c>
      <c s="2" r="O1" t="s">
        <v>465</v>
      </c>
      <c s="2" r="P1" t="s">
        <v>21</v>
      </c>
    </row>
    <row r="2" spans="1:16">
      <c s="4" r="A2" t="s">
        <v>59</v>
      </c>
      <c s="6" r="J2" t="n">
        <v>2460000</v>
      </c>
      <c s="6" r="K2" t="n">
        <v>2460000</v>
      </c>
      <c s="6" r="M2" t="n">
        <v>1861000</v>
      </c>
      <c s="6" r="O2" t="n">
        <v>1983025</v>
      </c>
      <c s="6" r="P2" t="n">
        <v>2400000</v>
      </c>
    </row>
    <row r="3" spans="1:16">
      <c s="4" r="A3" t="s">
        <v>610</v>
      </c>
      <c s="7" r="J3" t="n">
        <v>2460</v>
      </c>
      <c s="7" r="K3" t="n">
        <v>2400</v>
      </c>
      <c s="4" r="P3" t="s">
        <v>26</v>
      </c>
    </row>
    <row r="4" spans="1:16">
      <c s="4" r="A4" t="s">
        <v>611</v>
      </c>
      <c s="4" r="H4" t="s">
        <v>340</v>
      </c>
      <c s="4" r="I4" t="s">
        <v>341</v>
      </c>
      <c s="4" r="K4" t="s">
        <v>342</v>
      </c>
    </row>
    <row r="5" spans="1:16">
      <c s="4" r="A5" t="s">
        <v>612</v>
      </c>
      <c s="6" r="I5" t="n">
        <v>1000000000</v>
      </c>
      <c s="6" r="J5" t="n">
        <v>3000000000</v>
      </c>
      <c s="6" r="K5" t="n">
        <v>3000000000</v>
      </c>
      <c s="6" r="P5" t="n">
        <v>2500000000</v>
      </c>
    </row>
    <row r="6" spans="1:16">
      <c s="4" r="A6" t="s">
        <v>613</v>
      </c>
    </row>
    <row r="7" spans="1:16">
      <c s="4" r="A7" t="s">
        <v>614</v>
      </c>
      <c s="4" r="G7" t="s">
        <v>615</v>
      </c>
    </row>
    <row r="8" spans="1:16">
      <c s="4" r="A8" t="s">
        <v>616</v>
      </c>
      <c s="4" r="G8" t="s">
        <v>617</v>
      </c>
    </row>
    <row r="9" spans="1:16">
      <c s="4" r="A9" t="s">
        <v>618</v>
      </c>
      <c s="6" r="B9" t="n">
        <v>3700</v>
      </c>
      <c s="6" r="C9" t="n">
        <v>100</v>
      </c>
    </row>
    <row r="10" spans="1:16">
      <c s="4" r="A10" t="s">
        <v>619</v>
      </c>
      <c s="7" r="B10" t="n">
        <v>18500</v>
      </c>
    </row>
    <row r="11" spans="1:16">
      <c s="4" r="A11" t="s">
        <v>620</v>
      </c>
      <c s="7" r="B11" t="n">
        <v>5</v>
      </c>
    </row>
    <row r="12" spans="1:16">
      <c s="4" r="A12" t="s">
        <v>611</v>
      </c>
      <c s="4" r="C12" t="s">
        <v>621</v>
      </c>
    </row>
    <row r="13" spans="1:16">
      <c s="4" r="A13" t="s">
        <v>622</v>
      </c>
    </row>
    <row r="14" spans="1:16">
      <c s="4" r="A14" t="s">
        <v>612</v>
      </c>
      <c s="6" r="C14" t="n">
        <v>3000000000</v>
      </c>
    </row>
    <row r="15" spans="1:16">
      <c s="4" r="A15" t="s">
        <v>623</v>
      </c>
    </row>
    <row r="16" spans="1:16">
      <c s="4" r="A16" t="s">
        <v>612</v>
      </c>
      <c s="6" r="C16" t="n">
        <v>200000000</v>
      </c>
    </row>
    <row r="17" spans="1:16">
      <c s="4" r="A17" t="s">
        <v>624</v>
      </c>
    </row>
    <row r="18" spans="1:16">
      <c s="4" r="A18" t="s">
        <v>618</v>
      </c>
      <c s="6" r="E18" t="n">
        <v>134378</v>
      </c>
    </row>
    <row r="19" spans="1:16">
      <c s="4" r="A19" t="s">
        <v>619</v>
      </c>
      <c s="7" r="E19" t="n">
        <v>671890</v>
      </c>
    </row>
    <row r="20" spans="1:16">
      <c s="4" r="A20" t="s">
        <v>620</v>
      </c>
      <c s="7" r="E20" t="n">
        <v>5</v>
      </c>
    </row>
    <row r="21" spans="1:16">
      <c s="4" r="A21" t="s">
        <v>625</v>
      </c>
    </row>
    <row r="22" spans="1:16">
      <c s="4" r="A22" t="s">
        <v>59</v>
      </c>
      <c s="6" r="L22" t="n">
        <v>160000</v>
      </c>
    </row>
    <row r="23" spans="1:16">
      <c s="4" r="A23" t="s">
        <v>610</v>
      </c>
      <c s="7" r="L23" t="n">
        <v>160000</v>
      </c>
    </row>
    <row r="24" spans="1:16">
      <c s="4" r="A24" t="s">
        <v>96</v>
      </c>
    </row>
    <row r="25" spans="1:16">
      <c s="4" r="A25" t="s">
        <v>59</v>
      </c>
      <c s="6" r="J25" t="n">
        <v>0</v>
      </c>
      <c s="6" r="N25" t="n">
        <v>1000000</v>
      </c>
    </row>
    <row r="26" spans="1:16">
      <c s="4" r="A26" t="s">
        <v>626</v>
      </c>
    </row>
    <row r="27" spans="1:16">
      <c s="4" r="A27" t="s">
        <v>627</v>
      </c>
      <c s="6" r="D27" t="n">
        <v>16</v>
      </c>
      <c s="6" r="G27" t="n">
        <v>8</v>
      </c>
    </row>
    <row r="28" spans="1:16">
      <c s="4" r="A28" t="s">
        <v>628</v>
      </c>
    </row>
    <row r="29" spans="1:16">
      <c s="4" r="A29" t="s">
        <v>627</v>
      </c>
      <c s="6" r="D29" t="n">
        <v>32</v>
      </c>
      <c s="6" r="G29" t="n">
        <v>6</v>
      </c>
    </row>
    <row r="30" spans="1:16">
      <c s="4" r="A30" t="s">
        <v>629</v>
      </c>
      <c s="6" r="G30" t="n">
        <v>13332</v>
      </c>
    </row>
    <row r="31" spans="1:16">
      <c s="4" r="A31" t="s">
        <v>630</v>
      </c>
      <c s="6" r="G31" t="n">
        <v>10000</v>
      </c>
    </row>
    <row r="32" spans="1:16">
      <c s="4" r="A32" t="s">
        <v>101</v>
      </c>
    </row>
    <row r="33" spans="1:16">
      <c s="4" r="A33" t="s">
        <v>59</v>
      </c>
      <c s="6" r="J33" t="n">
        <v>600000</v>
      </c>
      <c s="6" r="M33" t="n">
        <v>1400000</v>
      </c>
      <c s="6" r="N33" t="n">
        <v>0</v>
      </c>
    </row>
    <row r="34" spans="1:16">
      <c s="4" r="A34" t="s">
        <v>631</v>
      </c>
    </row>
    <row r="35" spans="1:16">
      <c s="4" r="A35" t="s">
        <v>627</v>
      </c>
      <c s="15" r="G35" t="n">
        <v>0.6666</v>
      </c>
    </row>
    <row r="36" spans="1:16">
      <c s="4" r="A36" t="s">
        <v>629</v>
      </c>
      <c s="6" r="G36" t="n">
        <v>6666</v>
      </c>
    </row>
    <row r="37" spans="1:16">
      <c s="4" r="A37" t="s">
        <v>630</v>
      </c>
      <c s="6" r="G37" t="n">
        <v>10000</v>
      </c>
    </row>
    <row r="38" spans="1:16">
      <c s="4" r="A38" t="s">
        <v>632</v>
      </c>
      <c s="6" r="E38" t="n">
        <v>333300</v>
      </c>
    </row>
    <row r="39" spans="1:16">
      <c s="4" r="A39" t="s">
        <v>633</v>
      </c>
    </row>
    <row r="40" spans="1:16">
      <c s="4" r="A40" t="s">
        <v>627</v>
      </c>
      <c s="6" r="D40" t="n">
        <v>1</v>
      </c>
      <c s="15" r="G40" t="n">
        <v>1.3332</v>
      </c>
    </row>
    <row r="41" spans="1:16">
      <c s="4" r="A41" t="s">
        <v>102</v>
      </c>
    </row>
    <row r="42" spans="1:16">
      <c s="4" r="A42" t="s">
        <v>59</v>
      </c>
      <c s="6" r="J42" t="n">
        <v>5669500</v>
      </c>
    </row>
    <row r="43" spans="1:16">
      <c s="4" r="A43" t="s">
        <v>632</v>
      </c>
      <c s="6" r="J43" t="n">
        <v>4459500</v>
      </c>
    </row>
    <row r="44" spans="1:16">
      <c s="4" r="A44" t="s">
        <v>634</v>
      </c>
    </row>
    <row r="45" spans="1:16">
      <c s="4" r="A45" t="s">
        <v>627</v>
      </c>
      <c s="15" r="G45" t="n">
        <v>0.4</v>
      </c>
    </row>
    <row r="46" spans="1:16">
      <c s="4" r="A46" t="s">
        <v>629</v>
      </c>
      <c s="6" r="E46" t="n">
        <v>840000</v>
      </c>
      <c s="6" r="G46" t="n">
        <v>4000</v>
      </c>
    </row>
    <row r="47" spans="1:16">
      <c s="4" r="A47" t="s">
        <v>630</v>
      </c>
      <c s="6" r="G47" t="n">
        <v>10000</v>
      </c>
    </row>
    <row r="48" spans="1:16">
      <c s="4" r="A48" t="s">
        <v>632</v>
      </c>
      <c s="6" r="E48" t="n">
        <v>1050000</v>
      </c>
    </row>
    <row r="49" spans="1:16">
      <c s="4" r="A49" t="s">
        <v>635</v>
      </c>
      <c s="6" r="E49" t="n">
        <v>160000</v>
      </c>
    </row>
    <row r="50" spans="1:16">
      <c s="4" r="A50" t="s">
        <v>636</v>
      </c>
      <c s="6" r="F50" t="n">
        <v>160000</v>
      </c>
    </row>
    <row r="51" spans="1:16">
      <c s="4" r="A51" t="s">
        <v>637</v>
      </c>
      <c s="7" r="F51" t="n">
        <v>160000</v>
      </c>
    </row>
    <row r="52" spans="1:16">
      <c s="4" r="A52" t="s">
        <v>638</v>
      </c>
    </row>
    <row r="53" spans="1:16">
      <c s="4" r="A53" t="s">
        <v>627</v>
      </c>
      <c s="15" r="G53" t="n">
        <v>0.8</v>
      </c>
    </row>
    <row r="54" spans="1:16">
      <c s="4" r="A54" t="s">
        <v>629</v>
      </c>
      <c s="6" r="G54" t="n">
        <v>8000</v>
      </c>
    </row>
    <row r="55" spans="1:16">
      <c s="4" r="A55" t="s">
        <v>630</v>
      </c>
      <c s="6" r="G55" t="n">
        <v>10000</v>
      </c>
    </row>
    <row r="56" spans="1:16">
      <c s="4" r="A56" t="s">
        <v>507</v>
      </c>
    </row>
    <row r="57" spans="1:16">
      <c s="4" r="A57" t="s">
        <v>59</v>
      </c>
      <c s="6" r="J57" t="n">
        <v>0</v>
      </c>
      <c s="6" r="N57" t="n">
        <v>0</v>
      </c>
    </row>
    <row r="58" spans="1:16">
      <c s="4" r="A58" t="s">
        <v>639</v>
      </c>
    </row>
    <row r="59" spans="1:16">
      <c s="4" r="A59" t="s">
        <v>627</v>
      </c>
      <c s="15" r="D59" t="n">
        <v>0.5332</v>
      </c>
      <c s="15" r="G59" t="n">
        <v>0.2666</v>
      </c>
    </row>
    <row r="60" spans="1:16">
      <c s="4" r="A60" t="s">
        <v>629</v>
      </c>
      <c s="6" r="D60" t="n">
        <v>5332</v>
      </c>
      <c s="6" r="G60" t="n">
        <v>2666</v>
      </c>
    </row>
    <row r="61" spans="1:16">
      <c s="4" r="A61" t="s">
        <v>630</v>
      </c>
      <c s="6" r="D61" t="n">
        <v>10000</v>
      </c>
      <c s="6" r="G61" t="n">
        <v>10000</v>
      </c>
    </row>
    <row r="62" spans="1:16">
      <c s="4" r="A62" t="s">
        <v>640</v>
      </c>
      <c s="6" r="E62" t="n">
        <v>85312</v>
      </c>
    </row>
    <row r="63" spans="1:16">
      <c s="4" r="A63" t="s">
        <v>641</v>
      </c>
    </row>
    <row r="64" spans="1:16">
      <c s="4" r="A64" t="s">
        <v>627</v>
      </c>
      <c s="15" r="G64" t="n">
        <v>0.5332</v>
      </c>
    </row>
    <row r="65" spans="1:16">
      <c s="4" r="A65" t="s">
        <v>629</v>
      </c>
      <c s="6" r="G65" t="n">
        <v>5332</v>
      </c>
    </row>
    <row r="66" spans="1:16">
      <c s="4" r="A66" t="s">
        <v>630</v>
      </c>
      <c s="6" r="G66" t="n">
        <v>1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14"/>
  </cols>
  <sheetData>
    <row r="1" spans="1:2">
      <c s="1" r="A1" t="s">
        <v>642</v>
      </c>
      <c s="2" r="B1" t="s">
        <v>643</v>
      </c>
    </row>
    <row r="2" spans="1:2">
      <c s="4" r="A2" t="s">
        <v>644</v>
      </c>
    </row>
    <row r="3" spans="1:2">
      <c s="4" r="A3" t="s">
        <v>645</v>
      </c>
      <c s="4" r="B3" t="s">
        <v>3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1</v>
      </c>
      <c s="2" r="B1" t="s">
        <v>2</v>
      </c>
      <c s="2" r="C1" t="s">
        <v>20</v>
      </c>
      <c s="2" r="D1" t="s">
        <v>21</v>
      </c>
    </row>
    <row r="2" spans="1:4">
      <c s="3" r="A2" t="s">
        <v>132</v>
      </c>
    </row>
    <row r="3" spans="1:4">
      <c s="4" r="A3" t="s">
        <v>133</v>
      </c>
      <c s="7" r="B3" t="n">
        <v>1</v>
      </c>
      <c s="9" r="C3" t="n">
        <v>0.5</v>
      </c>
      <c s="9" r="D3" t="n">
        <v>0.5</v>
      </c>
    </row>
    <row r="4" spans="1:4">
      <c s="4" r="A4" t="s">
        <v>133</v>
      </c>
      <c s="6" r="C4" t="n">
        <v>1</v>
      </c>
      <c s="6" r="D4" t="n">
        <v>2</v>
      </c>
    </row>
    <row r="5" spans="1:4">
      <c s="4" r="A5" t="s">
        <v>133</v>
      </c>
      <c s="10" r="C5" t="n">
        <v>1.5</v>
      </c>
      <c s="7" r="D5" t="n">
        <v>3</v>
      </c>
    </row>
    <row r="6" spans="1:4">
      <c s="4" r="A6" t="s">
        <v>133</v>
      </c>
      <c s="7" r="C6" t="n">
        <v>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s>
  <sheetData>
    <row r="1" spans="1:4">
      <c s="1" r="A1" t="s">
        <v>646</v>
      </c>
      <c s="2" r="B1" t="s">
        <v>319</v>
      </c>
      <c s="2" r="C1" t="s">
        <v>320</v>
      </c>
      <c s="2" r="D1" t="s">
        <v>20</v>
      </c>
    </row>
    <row r="2" spans="1:4">
      <c s="3" r="A2" t="s">
        <v>229</v>
      </c>
    </row>
    <row r="3" spans="1:4">
      <c s="4" r="A3" t="s">
        <v>357</v>
      </c>
      <c s="4" r="B3" t="s">
        <v>340</v>
      </c>
      <c s="4" r="C3" t="s">
        <v>341</v>
      </c>
      <c s="4" r="D3" t="s">
        <v>3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s="1" r="A1" t="s">
        <v>134</v>
      </c>
      <c s="2" r="B1" t="s">
        <v>1</v>
      </c>
      <c s="2" r="D1" t="s">
        <v>67</v>
      </c>
    </row>
    <row r="2" spans="1:5">
      <c s="2" r="B2" t="s">
        <v>2</v>
      </c>
      <c s="2" r="C2" t="s">
        <v>68</v>
      </c>
      <c s="2" r="D2" t="s">
        <v>20</v>
      </c>
      <c s="2" r="E2" t="s">
        <v>21</v>
      </c>
    </row>
    <row r="3" spans="1:5">
      <c s="3" r="A3" t="s">
        <v>135</v>
      </c>
    </row>
    <row r="4" spans="1:5">
      <c s="4" r="A4" t="s">
        <v>116</v>
      </c>
      <c s="7" r="B4" t="n">
        <v>-4239353</v>
      </c>
      <c s="7" r="C4" t="n">
        <v>-4308962</v>
      </c>
      <c s="7" r="D4" t="n">
        <v>-5401754</v>
      </c>
      <c s="7" r="E4" t="n">
        <v>-4477975</v>
      </c>
    </row>
    <row r="5" spans="1:5">
      <c s="3" r="A5" t="s">
        <v>136</v>
      </c>
    </row>
    <row r="6" spans="1:5">
      <c s="4" r="A6" t="s">
        <v>77</v>
      </c>
      <c s="6" r="B6" t="n">
        <v>793619</v>
      </c>
      <c s="6" r="C6" t="n">
        <v>344558</v>
      </c>
      <c s="6" r="D6" t="n">
        <v>614684</v>
      </c>
      <c s="6" r="E6" t="n">
        <v>63573</v>
      </c>
    </row>
    <row r="7" spans="1:5">
      <c s="4" r="A7" t="s">
        <v>81</v>
      </c>
      <c s="6" r="B7" t="n">
        <v>12207</v>
      </c>
      <c s="6" r="C7" t="n">
        <v>11531</v>
      </c>
      <c s="6" r="D7" t="n">
        <v>15054</v>
      </c>
      <c s="6" r="E7" t="n">
        <v>36885</v>
      </c>
    </row>
    <row r="8" spans="1:5">
      <c s="4" r="A8" t="s">
        <v>137</v>
      </c>
      <c s="6" r="B8" t="n">
        <v>77781</v>
      </c>
      <c s="7" r="C8" t="n">
        <v>40267</v>
      </c>
      <c s="6" r="D8" t="n">
        <v>53689</v>
      </c>
      <c s="7" r="E8" t="n">
        <v>48281</v>
      </c>
    </row>
    <row r="9" spans="1:5">
      <c s="3" r="A9" t="s">
        <v>138</v>
      </c>
    </row>
    <row r="10" spans="1:5">
      <c s="4" r="A10" t="s">
        <v>25</v>
      </c>
      <c s="6" r="B10" t="n">
        <v>-81073</v>
      </c>
      <c s="4" r="C10" t="s">
        <v>26</v>
      </c>
      <c s="7" r="D10" t="n">
        <v>-25882</v>
      </c>
      <c s="4" r="E10" t="s">
        <v>26</v>
      </c>
    </row>
    <row r="11" spans="1:5">
      <c s="4" r="A11" t="s">
        <v>27</v>
      </c>
      <c s="6" r="B11" t="n">
        <v>-10384</v>
      </c>
      <c s="7" r="C11" t="n">
        <v>-70570</v>
      </c>
    </row>
    <row r="12" spans="1:5">
      <c s="4" r="A12" t="s">
        <v>139</v>
      </c>
      <c s="6" r="B12" t="n">
        <v>3490</v>
      </c>
      <c s="4" r="C12" t="s">
        <v>26</v>
      </c>
      <c s="4" r="D12" t="s">
        <v>26</v>
      </c>
      <c s="7" r="E12" t="n">
        <v>-4875</v>
      </c>
    </row>
    <row r="13" spans="1:5">
      <c s="4" r="A13" t="s">
        <v>140</v>
      </c>
      <c s="4" r="D13" t="s">
        <v>26</v>
      </c>
      <c s="6" r="E13" t="n">
        <v>-15450</v>
      </c>
    </row>
    <row r="14" spans="1:5">
      <c s="3" r="A14" t="s">
        <v>141</v>
      </c>
    </row>
    <row r="15" spans="1:5">
      <c s="4" r="A15" t="s">
        <v>37</v>
      </c>
      <c s="6" r="B15" t="n">
        <v>410048</v>
      </c>
      <c s="7" r="C15" t="n">
        <v>74898</v>
      </c>
      <c s="7" r="D15" t="n">
        <v>554867</v>
      </c>
      <c s="7" r="E15" t="n">
        <v>373964</v>
      </c>
    </row>
    <row r="16" spans="1:5">
      <c s="4" r="A16" t="s">
        <v>142</v>
      </c>
      <c s="6" r="C16" t="n">
        <v>51011</v>
      </c>
    </row>
    <row r="17" spans="1:5">
      <c s="4" r="A17" t="s">
        <v>38</v>
      </c>
      <c s="6" r="B17" t="n">
        <v>-12786</v>
      </c>
      <c s="6" r="C17" t="n">
        <v>-7132</v>
      </c>
      <c s="6" r="D17" t="n">
        <v>-20415</v>
      </c>
      <c s="4" r="E17" t="s">
        <v>26</v>
      </c>
    </row>
    <row r="18" spans="1:5">
      <c s="4" r="A18" t="s">
        <v>143</v>
      </c>
      <c s="6" r="B18" t="n">
        <v>97724</v>
      </c>
      <c s="6" r="C18" t="n">
        <v>1225000</v>
      </c>
      <c s="7" r="D18" t="n">
        <v>907598</v>
      </c>
      <c s="7" r="E18" t="n">
        <v>952903</v>
      </c>
    </row>
    <row r="19" spans="1:5">
      <c s="4" r="A19" t="s">
        <v>144</v>
      </c>
      <c s="4" r="D19" t="s">
        <v>26</v>
      </c>
      <c s="6" r="E19" t="n">
        <v>1500000</v>
      </c>
    </row>
    <row r="20" spans="1:5">
      <c s="4" r="A20" t="s">
        <v>145</v>
      </c>
      <c s="6" r="B20" t="n">
        <v>-2948727</v>
      </c>
      <c s="6" r="C20" t="n">
        <v>-2639399</v>
      </c>
      <c s="7" r="D20" t="n">
        <v>-3302159</v>
      </c>
      <c s="6" r="E20" t="n">
        <v>-1522805</v>
      </c>
    </row>
    <row r="21" spans="1:5">
      <c s="3" r="A21" t="s">
        <v>146</v>
      </c>
    </row>
    <row r="22" spans="1:5">
      <c s="4" r="A22" t="s">
        <v>147</v>
      </c>
      <c s="6" r="B22" t="n">
        <v>-4271850</v>
      </c>
      <c s="6" r="C22" t="n">
        <v>-2587016</v>
      </c>
      <c s="6" r="D22" t="n">
        <v>-4781022</v>
      </c>
      <c s="6" r="E22" t="n">
        <v>-403000</v>
      </c>
    </row>
    <row r="23" spans="1:5">
      <c s="4" r="A23" t="s">
        <v>148</v>
      </c>
      <c s="6" r="B23" t="n">
        <v>1034328</v>
      </c>
      <c s="6" r="C23" t="n">
        <v>177864</v>
      </c>
      <c s="7" r="D23" t="n">
        <v>276077</v>
      </c>
      <c s="6" r="E23" t="n">
        <v>43911</v>
      </c>
    </row>
    <row r="24" spans="1:5">
      <c s="4" r="A24" t="s">
        <v>149</v>
      </c>
      <c s="6" r="C24" t="n">
        <v>-427196</v>
      </c>
      <c s="4" r="D24" t="s">
        <v>26</v>
      </c>
      <c s="7" r="E24" t="n">
        <v>-267832</v>
      </c>
    </row>
    <row r="25" spans="1:5">
      <c s="4" r="A25" t="s">
        <v>150</v>
      </c>
      <c s="6" r="B25" t="n">
        <v>-19117</v>
      </c>
      <c s="6" r="C25" t="n">
        <v>-2646</v>
      </c>
      <c s="7" r="D25" t="n">
        <v>-9009</v>
      </c>
      <c s="4" r="E25" t="s">
        <v>26</v>
      </c>
    </row>
    <row r="26" spans="1:5">
      <c s="4" r="A26" t="s">
        <v>151</v>
      </c>
      <c s="4" r="D26" t="s">
        <v>26</v>
      </c>
      <c s="7" r="E26" t="n">
        <v>-966620</v>
      </c>
    </row>
    <row r="27" spans="1:5">
      <c s="4" r="A27" t="s">
        <v>152</v>
      </c>
      <c s="7" r="B27" t="n">
        <v>-3256639</v>
      </c>
      <c s="6" r="C27" t="n">
        <v>-2838994</v>
      </c>
      <c s="7" r="D27" t="n">
        <v>-4513954</v>
      </c>
      <c s="6" r="E27" t="n">
        <v>-1593541</v>
      </c>
    </row>
    <row r="28" spans="1:5">
      <c s="3" r="A28" t="s">
        <v>153</v>
      </c>
    </row>
    <row r="29" spans="1:5">
      <c s="4" r="A29" t="s">
        <v>154</v>
      </c>
      <c s="4" r="B29" t="s">
        <v>26</v>
      </c>
      <c s="6" r="C29" t="n">
        <v>1730000</v>
      </c>
      <c s="6" r="D29" t="n">
        <v>1730000</v>
      </c>
      <c s="6" r="E29" t="n">
        <v>250000</v>
      </c>
    </row>
    <row r="30" spans="1:5">
      <c s="4" r="A30" t="s">
        <v>155</v>
      </c>
      <c s="7" r="B30" t="n">
        <v>400000</v>
      </c>
      <c s="6" r="C30" t="n">
        <v>640000</v>
      </c>
      <c s="6" r="D30" t="n">
        <v>669980</v>
      </c>
      <c s="6" r="E30" t="n">
        <v>500000</v>
      </c>
    </row>
    <row r="31" spans="1:5">
      <c s="4" r="A31" t="s">
        <v>156</v>
      </c>
      <c s="6" r="B31" t="n">
        <v>-400000</v>
      </c>
      <c s="7" r="C31" t="n">
        <v>-690000</v>
      </c>
      <c s="6" r="D31" t="n">
        <v>-419980</v>
      </c>
      <c s="6" r="E31" t="n">
        <v>-360000</v>
      </c>
    </row>
    <row r="32" spans="1:5">
      <c s="4" r="A32" t="s">
        <v>157</v>
      </c>
      <c s="7" r="B32" t="n">
        <v>-2230000</v>
      </c>
      <c s="4" r="C32" t="s">
        <v>26</v>
      </c>
    </row>
    <row r="33" spans="1:5">
      <c s="4" r="A33" t="s">
        <v>158</v>
      </c>
      <c s="4" r="B33" t="s">
        <v>26</v>
      </c>
      <c s="7" r="C33" t="n">
        <v>288029</v>
      </c>
    </row>
    <row r="34" spans="1:5">
      <c s="4" r="A34" t="s">
        <v>159</v>
      </c>
      <c s="7" r="B34" t="n">
        <v>60000</v>
      </c>
      <c s="6" r="C34" t="n">
        <v>1170061</v>
      </c>
      <c s="6" r="D34" t="n">
        <v>1834112</v>
      </c>
      <c s="7" r="E34" t="n">
        <v>936763</v>
      </c>
    </row>
    <row r="35" spans="1:5">
      <c s="4" r="A35" t="s">
        <v>160</v>
      </c>
      <c s="6" r="B35" t="n">
        <v>-217888</v>
      </c>
      <c s="7" r="C35" t="n">
        <v>-29918</v>
      </c>
      <c s="6" r="D35" t="n">
        <v>-114115</v>
      </c>
      <c s="4" r="E35" t="s">
        <v>26</v>
      </c>
    </row>
    <row r="36" spans="1:5">
      <c s="4" r="A36" t="s">
        <v>161</v>
      </c>
      <c s="6" r="B36" t="n">
        <v>5940000</v>
      </c>
      <c s="4" r="C36" t="s">
        <v>26</v>
      </c>
    </row>
    <row r="37" spans="1:5">
      <c s="4" r="A37" t="s">
        <v>162</v>
      </c>
      <c s="6" r="B37" t="n">
        <v>3917524</v>
      </c>
      <c s="7" r="C37" t="n">
        <v>4455650</v>
      </c>
      <c s="6" r="D37" t="n">
        <v>4267949</v>
      </c>
      <c s="7" r="E37" t="n">
        <v>1892861</v>
      </c>
    </row>
    <row r="38" spans="1:5">
      <c s="4" r="A38" t="s">
        <v>163</v>
      </c>
      <c s="6" r="B38" t="n">
        <v>7469636</v>
      </c>
      <c s="6" r="C38" t="n">
        <v>7563822</v>
      </c>
      <c s="6" r="D38" t="n">
        <v>7967946</v>
      </c>
      <c s="6" r="E38" t="n">
        <v>3219624</v>
      </c>
    </row>
    <row r="39" spans="1:5">
      <c s="4" r="A39" t="s">
        <v>164</v>
      </c>
      <c s="6" r="B39" t="n">
        <v>1264270</v>
      </c>
      <c s="6" r="C39" t="n">
        <v>2085429</v>
      </c>
      <c s="6" r="D39" t="n">
        <v>151833</v>
      </c>
      <c s="6" r="E39" t="n">
        <v>103278</v>
      </c>
    </row>
    <row r="40" spans="1:5">
      <c s="4" r="A40" t="s">
        <v>165</v>
      </c>
      <c s="6" r="B40" t="n">
        <v>433712</v>
      </c>
      <c s="6" r="C40" t="n">
        <v>281879</v>
      </c>
      <c s="6" r="D40" t="n">
        <v>281879</v>
      </c>
      <c s="6" r="E40" t="n">
        <v>178601</v>
      </c>
    </row>
    <row r="41" spans="1:5">
      <c s="4" r="A41" t="s">
        <v>166</v>
      </c>
      <c s="6" r="B41" t="n">
        <v>1697982</v>
      </c>
      <c s="6" r="C41" t="n">
        <v>2367308</v>
      </c>
      <c s="6" r="D41" t="n">
        <v>433712</v>
      </c>
      <c s="6" r="E41" t="n">
        <v>281879</v>
      </c>
    </row>
    <row r="42" spans="1:5">
      <c s="3" r="A42" t="s">
        <v>167</v>
      </c>
    </row>
    <row r="43" spans="1:5">
      <c s="4" r="A43" t="s">
        <v>168</v>
      </c>
      <c s="7" r="B43" t="n">
        <v>504500</v>
      </c>
      <c s="7" r="C43" t="n">
        <v>320379</v>
      </c>
      <c s="7" r="D43" t="n">
        <v>477157</v>
      </c>
      <c s="7" r="E43" t="n">
        <v>94125</v>
      </c>
    </row>
    <row r="44" spans="1:5">
      <c s="4" r="A44" t="s">
        <v>169</v>
      </c>
      <c s="4" r="B44" t="s">
        <v>26</v>
      </c>
      <c s="4" r="C44" t="s">
        <v>26</v>
      </c>
      <c s="4" r="D44" t="s">
        <v>26</v>
      </c>
      <c s="4" r="E44" t="s">
        <v>26</v>
      </c>
    </row>
    <row r="45" spans="1:5">
      <c s="4" r="A45" t="s">
        <v>170</v>
      </c>
      <c s="4" r="B45" t="s">
        <v>26</v>
      </c>
      <c s="7" r="C45" t="n">
        <v>526305</v>
      </c>
    </row>
    <row r="46" spans="1:5">
      <c s="4" r="A46" t="s">
        <v>171</v>
      </c>
      <c s="7" r="D46" t="n">
        <v>85989</v>
      </c>
      <c s="7" r="E46" t="n">
        <v>914011</v>
      </c>
    </row>
    <row r="47" spans="1:5">
      <c s="4" r="A47" t="s">
        <v>172</v>
      </c>
      <c s="6" r="D47" t="n">
        <v>1000000</v>
      </c>
      <c s="7" r="E47" t="n">
        <v>1172823</v>
      </c>
    </row>
    <row r="48" spans="1:5">
      <c s="4" r="A48" t="s">
        <v>173</v>
      </c>
      <c s="6" r="D48" t="n">
        <v>90411</v>
      </c>
      <c s="4" r="E48" t="s">
        <v>26</v>
      </c>
    </row>
    <row r="49" spans="1:5">
      <c s="4" r="A49" t="s">
        <v>174</v>
      </c>
      <c s="7" r="D49" t="n">
        <v>390000</v>
      </c>
      <c s="4" r="E49" t="s">
        <v>26</v>
      </c>
    </row>
    <row r="50" spans="1:5">
      <c s="4" r="A50" t="s">
        <v>175</v>
      </c>
      <c s="7" r="B50" t="n">
        <v>261608</v>
      </c>
      <c s="6" r="C50" t="n">
        <v>975484</v>
      </c>
    </row>
    <row r="51" spans="1:5">
      <c s="4" r="A51" t="s">
        <v>176</v>
      </c>
      <c s="4" r="B51" t="s">
        <v>26</v>
      </c>
      <c s="7" r="C51" t="n">
        <v>90000</v>
      </c>
    </row>
    <row r="52" spans="1:5">
      <c s="4" r="A52" t="s">
        <v>177</v>
      </c>
      <c s="7" r="B52" t="n">
        <v>279500</v>
      </c>
      <c s="4" r="C52" t="s">
        <v>26</v>
      </c>
    </row>
    <row r="53" spans="1:5">
      <c s="4" r="A53" t="s">
        <v>178</v>
      </c>
      <c s="7" r="B53" t="n">
        <v>146954</v>
      </c>
      <c s="4" r="C53" t="s">
        <v>2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s="1" r="A1" t="s">
        <v>179</v>
      </c>
      <c s="2" r="B1" t="s">
        <v>1</v>
      </c>
      <c s="2" r="C1" t="s">
        <v>67</v>
      </c>
    </row>
    <row r="2" spans="1:3">
      <c s="2" r="B2" t="s">
        <v>2</v>
      </c>
      <c s="2" r="C2" t="s">
        <v>20</v>
      </c>
    </row>
    <row r="3" spans="1:3">
      <c s="3" r="A3" t="s">
        <v>180</v>
      </c>
    </row>
    <row r="4" spans="1:3">
      <c s="4" r="A4" t="s">
        <v>179</v>
      </c>
      <c s="4" r="B4" t="s">
        <v>181</v>
      </c>
      <c s="4" r="C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s="1" r="A1" t="s">
        <v>183</v>
      </c>
      <c s="2" r="B1" t="s">
        <v>1</v>
      </c>
      <c s="2" r="C1" t="s">
        <v>67</v>
      </c>
    </row>
    <row r="2" spans="1:3">
      <c s="2" r="B2" t="s">
        <v>2</v>
      </c>
      <c s="2" r="C2" t="s">
        <v>20</v>
      </c>
    </row>
    <row r="3" spans="1:3">
      <c s="3" r="A3" t="s">
        <v>184</v>
      </c>
    </row>
    <row r="4" spans="1:3">
      <c s="4" r="A4" t="s">
        <v>183</v>
      </c>
      <c s="4" r="B4" t="s">
        <v>185</v>
      </c>
      <c s="4" r="C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Loans Receivable</vt:lpstr>
      <vt:lpstr>Property and Equipment</vt:lpstr>
      <vt:lpstr>Long Term Debt</vt:lpstr>
      <vt:lpstr>Senior Debt</vt:lpstr>
      <vt:lpstr>Working Capital Loans</vt:lpstr>
      <vt:lpstr>Stockholders' Equity</vt:lpstr>
      <vt:lpstr>Income Taxes</vt:lpstr>
      <vt:lpstr>Concentration of Credit Risk</vt:lpstr>
      <vt:lpstr>Commitments and Contingencies</vt:lpstr>
      <vt:lpstr>Related Party Transactions</vt:lpstr>
      <vt:lpstr>Rights Offering and Change in C</vt:lpstr>
      <vt:lpstr>Reverse Merger</vt:lpstr>
      <vt:lpstr>Subsequent Events</vt:lpstr>
      <vt:lpstr>Restatement of Financial Statem</vt:lpstr>
      <vt:lpstr>Summary of Significant Accoun23</vt:lpstr>
      <vt:lpstr>Summary of Significant Accoun24</vt:lpstr>
      <vt:lpstr>Loans Receivable (Tables)</vt:lpstr>
      <vt:lpstr>Property and Equipment (Tables)</vt:lpstr>
      <vt:lpstr>Long Term Debt (Tables)</vt:lpstr>
      <vt:lpstr>Income Taxes (Tables)</vt:lpstr>
      <vt:lpstr>Commitments and Contingencies (</vt:lpstr>
      <vt:lpstr>Related Party Transaction (Tabl</vt:lpstr>
      <vt:lpstr>Summary of Significant Accoun31</vt:lpstr>
      <vt:lpstr>Summary of Significant Accoun32</vt:lpstr>
      <vt:lpstr>Summary of Significant Accoun33</vt:lpstr>
      <vt:lpstr>Loans Receivable - Summary of L</vt:lpstr>
      <vt:lpstr>Loans Receivable - Reconciliati</vt:lpstr>
      <vt:lpstr>Loans Receivable - Summary of A</vt:lpstr>
      <vt:lpstr>Loans Receivable - Summary of37</vt:lpstr>
      <vt:lpstr>Property and Equipment (Details</vt:lpstr>
      <vt:lpstr>Property and Equipment - Summar</vt:lpstr>
      <vt:lpstr>Senior Debt (Details Narrative)</vt:lpstr>
      <vt:lpstr>Long Term Debt (Details Narrati</vt:lpstr>
      <vt:lpstr>Long Term Debt - Future Minimum</vt:lpstr>
      <vt:lpstr>Working Capital Loans (Details </vt:lpstr>
      <vt:lpstr>Working Capital Loans (10K) (De</vt:lpstr>
      <vt:lpstr>Stockholders' Equity (Details N</vt:lpstr>
      <vt:lpstr>Stockholders' Equity (10K) (Det</vt:lpstr>
      <vt:lpstr>Income Taxes (Details Narrative</vt:lpstr>
      <vt:lpstr>Income Taxes - Schedule of Comp</vt:lpstr>
      <vt:lpstr>Income Taxes - Schedule of Reco</vt:lpstr>
      <vt:lpstr>Income Taxes - Schedule of Co50</vt:lpstr>
      <vt:lpstr>Commitments and Contingencies51</vt:lpstr>
      <vt:lpstr>Commitments and Contingencies52</vt:lpstr>
      <vt:lpstr>Commitments and Contingencies -</vt:lpstr>
      <vt:lpstr>Related Party Transactions (Det</vt:lpstr>
      <vt:lpstr>Related Party Transaction (10K)</vt:lpstr>
      <vt:lpstr>Related Party Transaction - Sch</vt:lpstr>
      <vt:lpstr>Reverse Merger (Details Narrati</vt:lpstr>
      <vt:lpstr>Subsequent Events (Details Narr</vt:lpstr>
      <vt:lpstr>Subsequent Events (10K) (Detail</vt:lpstr>
      <vt:lpstr>Restatement of Financial Stat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7:42:01Z</dcterms:created>
  <dcterms:modified xmlns:dcterms="http://purl.org/dc/terms/" xmlns:xsi="http://www.w3.org/2001/XMLSchema-instance" xsi:type="dcterms:W3CDTF">2016-01-25T17:42:01Z</dcterms:modified>
  <dc:title xmlns:dc="http://purl.org/dc/elements/1.1/">Untitled</dc:title>
  <dc:description xmlns:dc="http://purl.org/dc/elements/1.1/"/>
  <dc:subject xmlns:dc="http://purl.org/dc/elements/1.1/"/>
  <cp:keywords/>
  <cp:category/>
</cp:coreProperties>
</file>